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signific"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plant and equipment, " sheetId="10" state="visible" r:id="rId10"/>
    <sheet xmlns:r="http://schemas.openxmlformats.org/officeDocument/2006/relationships" name="Prepayments to equipment suppli" sheetId="11" state="visible" r:id="rId11"/>
    <sheet xmlns:r="http://schemas.openxmlformats.org/officeDocument/2006/relationships" name="Borrowings" sheetId="12" state="visible" r:id="rId12"/>
    <sheet xmlns:r="http://schemas.openxmlformats.org/officeDocument/2006/relationships" name="Accrued expenses and other curr" sheetId="13" state="visible" r:id="rId13"/>
    <sheet xmlns:r="http://schemas.openxmlformats.org/officeDocument/2006/relationships" name="Related party transactions" sheetId="14" state="visible" r:id="rId14"/>
    <sheet xmlns:r="http://schemas.openxmlformats.org/officeDocument/2006/relationships" name="Income tax" sheetId="15" state="visible" r:id="rId15"/>
    <sheet xmlns:r="http://schemas.openxmlformats.org/officeDocument/2006/relationships" name="Deferred Income" sheetId="16" state="visible" r:id="rId16"/>
    <sheet xmlns:r="http://schemas.openxmlformats.org/officeDocument/2006/relationships" name="Other non-current liabilities"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signif22" sheetId="22" state="visible" r:id="rId22"/>
    <sheet xmlns:r="http://schemas.openxmlformats.org/officeDocument/2006/relationships" name="Basis of presentation, signif2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epaid expenses and other cu26" sheetId="26" state="visible" r:id="rId26"/>
    <sheet xmlns:r="http://schemas.openxmlformats.org/officeDocument/2006/relationships" name="Property, plant and equipment27" sheetId="27" state="visible" r:id="rId27"/>
    <sheet xmlns:r="http://schemas.openxmlformats.org/officeDocument/2006/relationships" name="Prepayments to equipment supp28" sheetId="28" state="visible" r:id="rId28"/>
    <sheet xmlns:r="http://schemas.openxmlformats.org/officeDocument/2006/relationships" name="Borrowings (Tables)" sheetId="29" state="visible" r:id="rId29"/>
    <sheet xmlns:r="http://schemas.openxmlformats.org/officeDocument/2006/relationships" name="Accrued expenses and other cu30" sheetId="30" state="visible" r:id="rId30"/>
    <sheet xmlns:r="http://schemas.openxmlformats.org/officeDocument/2006/relationships" name="Related party transactions (Tab" sheetId="31" state="visible" r:id="rId31"/>
    <sheet xmlns:r="http://schemas.openxmlformats.org/officeDocument/2006/relationships" name="Other non-current liabilities ("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Basis of presentation, signif37" sheetId="37" state="visible" r:id="rId37"/>
    <sheet xmlns:r="http://schemas.openxmlformats.org/officeDocument/2006/relationships" name="Basis of presentation, signif38" sheetId="38" state="visible" r:id="rId38"/>
    <sheet xmlns:r="http://schemas.openxmlformats.org/officeDocument/2006/relationships" name="Accounts receivable (Schedule o" sheetId="39" state="visible" r:id="rId39"/>
    <sheet xmlns:r="http://schemas.openxmlformats.org/officeDocument/2006/relationships" name="Accounts receivable (Schedule40" sheetId="40" state="visible" r:id="rId40"/>
    <sheet xmlns:r="http://schemas.openxmlformats.org/officeDocument/2006/relationships" name="Inventories (Details)" sheetId="41" state="visible" r:id="rId41"/>
    <sheet xmlns:r="http://schemas.openxmlformats.org/officeDocument/2006/relationships" name="Prepaid expenses and other cu42" sheetId="42" state="visible" r:id="rId42"/>
    <sheet xmlns:r="http://schemas.openxmlformats.org/officeDocument/2006/relationships" name="Prepaid expenses and other cu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Prepayments to equipment supp46" sheetId="46" state="visible" r:id="rId46"/>
    <sheet xmlns:r="http://schemas.openxmlformats.org/officeDocument/2006/relationships" name="Prepayments to equipment supp47" sheetId="47" state="visible" r:id="rId47"/>
    <sheet xmlns:r="http://schemas.openxmlformats.org/officeDocument/2006/relationships" name="Borrowings (Schedule of Short-T" sheetId="48" state="visible" r:id="rId48"/>
    <sheet xmlns:r="http://schemas.openxmlformats.org/officeDocument/2006/relationships" name="Borrowings (Current) (Narrative" sheetId="49" state="visible" r:id="rId49"/>
    <sheet xmlns:r="http://schemas.openxmlformats.org/officeDocument/2006/relationships" name="Borrowings (Schedule of Long-Te" sheetId="50" state="visible" r:id="rId50"/>
    <sheet xmlns:r="http://schemas.openxmlformats.org/officeDocument/2006/relationships" name="Borrowings (Non-current) (Narra" sheetId="51" state="visible" r:id="rId51"/>
    <sheet xmlns:r="http://schemas.openxmlformats.org/officeDocument/2006/relationships" name="Borrowings (Schedule of Maturit" sheetId="52" state="visible" r:id="rId52"/>
    <sheet xmlns:r="http://schemas.openxmlformats.org/officeDocument/2006/relationships" name="Accrued expenses and other cu53" sheetId="53" state="visible" r:id="rId53"/>
    <sheet xmlns:r="http://schemas.openxmlformats.org/officeDocument/2006/relationships" name="Related party transactions (Sch" sheetId="54" state="visible" r:id="rId54"/>
    <sheet xmlns:r="http://schemas.openxmlformats.org/officeDocument/2006/relationships" name="Related party transactions (S55" sheetId="55" state="visible" r:id="rId55"/>
    <sheet xmlns:r="http://schemas.openxmlformats.org/officeDocument/2006/relationships" name="Related party transactions (S56" sheetId="56" state="visible" r:id="rId56"/>
    <sheet xmlns:r="http://schemas.openxmlformats.org/officeDocument/2006/relationships" name="Income tax (Narrative) (Details" sheetId="57" state="visible" r:id="rId57"/>
    <sheet xmlns:r="http://schemas.openxmlformats.org/officeDocument/2006/relationships" name="Deferred Income (Details)" sheetId="58" state="visible" r:id="rId58"/>
    <sheet xmlns:r="http://schemas.openxmlformats.org/officeDocument/2006/relationships" name="Other non-current liabilities59" sheetId="59" state="visible" r:id="rId59"/>
    <sheet xmlns:r="http://schemas.openxmlformats.org/officeDocument/2006/relationships" name="Stockholders' equity (Details)" sheetId="60" state="visible" r:id="rId60"/>
    <sheet xmlns:r="http://schemas.openxmlformats.org/officeDocument/2006/relationships" name="Stock based compensation (Narra" sheetId="61" state="visible" r:id="rId61"/>
    <sheet xmlns:r="http://schemas.openxmlformats.org/officeDocument/2006/relationships" name="Stock based compensation (Summa" sheetId="62" state="visible" r:id="rId62"/>
    <sheet xmlns:r="http://schemas.openxmlformats.org/officeDocument/2006/relationships" name="Earnings per share (Calculation" sheetId="63" state="visible" r:id="rId63"/>
    <sheet xmlns:r="http://schemas.openxmlformats.org/officeDocument/2006/relationships" name="Earnings per share (Summary of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Entity Registrant Name</t>
  </si>
  <si>
    <t>China XD Plastics Co Ltd</t>
  </si>
  <si>
    <t>Entity Central Index Key</t>
  </si>
  <si>
    <t>Current Fiscal Year End Date</t>
  </si>
  <si>
    <t>--12-31</t>
  </si>
  <si>
    <t>Document Fiscal Period Focus</t>
  </si>
  <si>
    <t>Q1</t>
  </si>
  <si>
    <t>Document Fiscal Year Focus</t>
  </si>
  <si>
    <t>Entity Filer Category</t>
  </si>
  <si>
    <t>Accelerated Filer</t>
  </si>
  <si>
    <t>Entity Units Outstanding</t>
  </si>
  <si>
    <t>UNAUDITED CONDENSED CONSOLIDATED BALANCE SHEETS - USD ($)</t>
  </si>
  <si>
    <t>Dec. 31, 2016</t>
  </si>
  <si>
    <t>Current assets:</t>
  </si>
  <si>
    <t>Cash and cash equivalents</t>
  </si>
  <si>
    <t>Restricted cash</t>
  </si>
  <si>
    <t>Time deposits</t>
  </si>
  <si>
    <t>Accounts receivable, net of allowance for doubtful accounts</t>
  </si>
  <si>
    <t>Amounts due from a related party</t>
  </si>
  <si>
    <t>Inventories</t>
  </si>
  <si>
    <t>Prepaid expenses and other current assets</t>
  </si>
  <si>
    <t>Total current assets</t>
  </si>
  <si>
    <t>Property, plant and equipment, net</t>
  </si>
  <si>
    <t>Land use rights, net</t>
  </si>
  <si>
    <t>Long-term prepayments to equipment and construction suppliers</t>
  </si>
  <si>
    <t>Other non-current assets</t>
  </si>
  <si>
    <t>Total assets</t>
  </si>
  <si>
    <t>Current liabilities:</t>
  </si>
  <si>
    <t>Short-term loans, including current portion of long-term bank loans</t>
  </si>
  <si>
    <t>Bills payable</t>
  </si>
  <si>
    <t>Accounts payable</t>
  </si>
  <si>
    <t>Amounts due to a related party</t>
  </si>
  <si>
    <t>Income taxes payable</t>
  </si>
  <si>
    <t xml:space="preserve"> </t>
  </si>
  <si>
    <t>Accrued expenses and other current liabilities</t>
  </si>
  <si>
    <t>Total current liabilities</t>
  </si>
  <si>
    <t>Long-term bank loans, excluding current portion</t>
  </si>
  <si>
    <t>Deferred income</t>
  </si>
  <si>
    <t>Other non-current liabilities</t>
  </si>
  <si>
    <t>Total liabilities</t>
  </si>
  <si>
    <t>Redeemable Series D convertible preferred stock (redemption amount of US$219,653,000 and US$212,212,300 as of March 31, 2017 and December 31, 2016, respectively)</t>
  </si>
  <si>
    <t>Stockholders' equity:</t>
  </si>
  <si>
    <t>Series B preferred stock</t>
  </si>
  <si>
    <t>Common stock, US$0.0001 par value, 500,000,000 shares authorized, 49,532,541 shares and 49,532,541 shares issued, 49,511,541 shares and 49,511,541 shares outstanding as of March 31, 2017 and December 31, 2016,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s and stockholders' equity</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Mar. 31, 2016</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overnment grant</t>
  </si>
  <si>
    <t>Total non-operating expense, net</t>
  </si>
  <si>
    <t>Income before income taxes</t>
  </si>
  <si>
    <t>Income tax expense</t>
  </si>
  <si>
    <t>Net income</t>
  </si>
  <si>
    <t>Earnings per common share:</t>
  </si>
  <si>
    <t>Basic and diluted</t>
  </si>
  <si>
    <t>Net Income</t>
  </si>
  <si>
    <t>Other comprehensive loss</t>
  </si>
  <si>
    <t>Foreign currency translation adjustment, net of nil income taxes</t>
  </si>
  <si>
    <t>Comprehensive income</t>
  </si>
  <si>
    <t>UNAUDITED CONDENSED CONSOLIDATED STATEMENTS OF CASH FLOWS - USD ($)</t>
  </si>
  <si>
    <t>Cash flows from operating activities:</t>
  </si>
  <si>
    <t>Net cash used in operating activities</t>
  </si>
  <si>
    <t>Cash flows from investing activities:</t>
  </si>
  <si>
    <t>Purchase of time deposits</t>
  </si>
  <si>
    <t>Proceeds from maturity of time deposits</t>
  </si>
  <si>
    <t>Purchase of land use rights</t>
  </si>
  <si>
    <t>Purchase of and deposits for property, plant and equipment</t>
  </si>
  <si>
    <t>Refund of deposit from an equipment supplier</t>
  </si>
  <si>
    <t>Government grant related to the construction of Sichuan plant</t>
  </si>
  <si>
    <t>Net cash used in investing activities</t>
  </si>
  <si>
    <t>Cash flows from financing activities:</t>
  </si>
  <si>
    <t>Proceeds from bank borrowings</t>
  </si>
  <si>
    <t>Repayments of bank borrowing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Accrual for purchase of property, plant and equipment</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6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6, and the related consolidated statements of comprehensive income, changes in equity and cash flows for the year then ended, included in the Company's Annual Report on Form 10-K filed with the SEC on March 16, 2017. In the opinion of the management, all adjustments (which include normal recurring adjustments) necessary to present a fair statement of the financial position as of March 31, 2017, the results of operations and cash flows for the three-month periods ended March 31, 2017 and 2016,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 month periods ended March 31, 2017 and 2016, are as follows:
For the Three-Month Period Ended March 31,
2017
2016
US$
%
US$
%
Distributor A, located in PRC
42,217,833
17.8
%
35,105,615
16.3
%
Distributor B, located in PRC
28,510,327
12.0
%
35,809,554
16.7
%
Distributor C, located in PRC
22,231,697
9.3
%
28,460,900
13.2
%
Distributor D, located in PRC
21,241,225
8.9
%
21,908,999
10.2
%
Distributor E, located in PRC
18,332,720
7.7
%
25,485,848
11.9
%
Distributor F, located in PRC
-
0.0
%
22,202,126
10.3
%
Total
132,533,802
55.7
%
168,973,042
78.6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40.4% (three distributors), and 76.9% (five distributors) , of the Company's total raw material purchases for the three-month period ended March 31 2017 and 2016,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equipment distributors, which accounted for nil and 99.9% of the Company's total equipment purchases for the three-month periods ended March 31, 2017 and 2016, respectively. Management believes that other suppliers could provide similar equipment on comparable terms. A change in suppliers, however, could cause a delay in manufacturing and a possible loss of sales, which could adversely affect the Company's business, financial position and results of operations. Cash concentration Cash and cash equivalents, short-term restricted cash, time deposits and long-term restricted cash included in other non-current assets mentioned below maintained at banks consist of the following:
March 31, 2017
December 31, 2016
US$
US$
RMB denominated bank deposits with:
Financial Institutions in the PRC
290,972,707
464,427,328
Financial Institutions in Hong Kong Special Administrative Region ("Hong Kong SAR")
7,995
7,946
Financial Institution in Dubai, United Arab Emirates ("UAE")
57
-
U.S. dollar denominated bank deposits with:
Financial Institution in the U.S.
9,270
20,192
Financial Institutions in the PRC
18,539
18,025
Financial Institution in Hong Kong SAR
1,827,511
1,629,199
Financial Institution in Macau Special Administrative Region ("Macau SAR")
3,347
1,810
Financial Institution in Dubai, UAE
120,180
139,201
HK dollar denominated bank deposits with:
Financial institution in Hong Kong SAR
119
148
Dirham denominated bank deposits with:
Financial institution in Dubai, UAE
843,731
53,647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54,272 and $1,207,996 are insured as of March 31, 2017 and December 31, 2016,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and excluded from cash and cash equivalents in the consolidated statements of cash flows. Cash deposits of US$9,972,026 and US$9,917,832 as of March 31, 2017 and December 31, 2016 that are restricted for period beyond 12 months from the balance sheet date are included in other non-current assets in the consolidated balance sheets and also excluded from cash and cash equivalents in the condensed consolidated statements of cash flows. Short-term bank deposits that are pledged as collateral for bills payable relating to purchases of raw materials are reported as restricted cash and amounted to US$42,449,234 and US$33,673,057 as of March 31, 2017 and December 31, 2016, respectively. Upon maturity and repayment of the bills payable, which is generally within 6 months, the cash becomes available for use by the Company.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104,401,896 and US$69,816,345 as of March 31, 2017 and December 31, 2016, respectively. Long-term bank deposits that are pledged as collateral for issuance of letter of guarantee are reported as other non-current assets and amounted to US$9,972,026 and US$9,917,832 as of March 31, 2017 and December 31, 2016, respectively. The cash flows from such bank deposits are reported within cash flows from financing activities in the condensed consolidated statements of cash flows. Short-term bank deposits that are related to government grant are reported as restricted cash and amounted to US$1,452,150 and nil as of March 31, 2017 and December 31, 2016, respectively. The cash flows from the government grant, which related to construction, are reported within cash flows from investing activities in the condensed consolidated statements of cash flows.</t>
  </si>
  <si>
    <t>Accounts receivable</t>
  </si>
  <si>
    <t>Accounts Receivable, Net [Abstract]</t>
  </si>
  <si>
    <t xml:space="preserve">Note 2 - Accounts receivable Accounts receivable consists of the following:
March 31, 2017
December 31, 2016
US$
US$
Accounts receivable
187,358,110
410,087,666
Allowance for doubtful accounts
(38,315
)
(38,107
)
Accounts receivable, net
187,319,795
410,049,559 As of March 31, 2017 and December 31, 2016, the accounts receivable balances also include notes receivable in the amount of US$869,562 and US$$374,296, respectively. As of March 31, 2017 and December 31, 2016, US$64,691,299 and US$63,301,966 There was no accrual of additional provision or write-off of accounts receivable for the three-month periods ended March 31, 2017 and 2016. The following table provides an analysis of the aging of accounts receivable as of March 31, 2017 and December 31, 2016:
March 31, 2017
December 31, 2016
US$
US$
Aging:
– current
153,719,815
373,108,359
– 1-3 months past due
33,599,980
36,941,200
– 4-6 months past due
-
-
– 7-12 months past due
-
-
– greater than one year past due
38,315
38,107
Total accounts receivable
187,358,110
410,087,666 </t>
  </si>
  <si>
    <t>Inventory, Net [Abstract]</t>
  </si>
  <si>
    <t>Note 3 - Inventories Inventories consist of the following:
March 31, 2017
December 31, 2016
US$
US$
Raw materials
301,538,670
270,605,823
Work in progress
103,196
157,953
Finished goods
66,025,037
10,175,232
Total inventories
367,666,903
280,939,008 There were no write down of inventories for the three-month periods ended March 31, 2017 and 2016.</t>
  </si>
  <si>
    <t>Prepaid Expense and Other Assets, Current [Abstract]</t>
  </si>
  <si>
    <t>Note 4 – Prepaid expenses and other current assets Prepaid expenses and other current assets consist of the following:
March 31, 2017
December 31, 2016
US$
US$
Receivables from Hailezi (i)
-
88,286,651
Receivables from Jiamu (ii)
-
20,628,987
Advances to suppliers
34,719,620
3,365,930
Value added taxes receivable (iii)
10,991,823
4,814,920
Interest receivable (iv)
3,578,294
3,231,763
Others (v)
5,544,056
4,982,058
Total prepaid expenses and other current assets
54,833,793
125,310,309 (i) In September 2016, the Company's two subsidiaries, Heilongjiang Xinda Enterprise Group Company Limited ("HLJ Xinda Group") and Sichuan Xinda Enterprise Group Co., Lt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349.1 million (equivalent to US$50.3 million) and RMB263.4 million (equivalent to US$38.0 million) as of December 31, 2016, respectively, which was recognized in investing activities in the statements of cash flow. In November 2016, the three parties agreed to terminate the contracts and Hailezi agreed to refund all the prepayment. As of March 31, 2017, Hailezi has refunded all prepayment to HLJ Xinda Group and Sichuan Xinda. (ii) Sichuan Xinda prepaid RMB143.1 million (equivalent to US$20.6 million) to purchase equipment from Harbin Jiamu Import and Export Co., Ltd. in November 2016, which was recognized in operating activities in the statements of cash flow. As Harbin Jiamu Import and Export Co., Ltd. had cancelled its registration and transferred its business to Harbin Jiamu Science and Technology Co., Ltd., Harbin Jiamu Import and Export Co., Ltd. agreed to refund the prepayment. As of March 31, 2017, Harbin Jiamu Import and Export Co., Ltd. has refunded all the prepayment. The majority owner of Hailezi is also the majority owner of Harbin Jiamu Import and Export Co., Ltd and Harbin Jiamu Science (iii) Value added taxes receivables mainly represent the input taxes on purchasing equipment by Sichuan Xinda, which are to be net off with output taxes. Value added taxes receivables was recognized in operating activities in consolidated statements of cash flows. (iv) Interest receivable mainly represents interest income accrued from time deposits and restricted cash. (v) Others mainly include prepaid miscellaneous service fee, staff advance and prepaid rental fee.</t>
  </si>
  <si>
    <t>Property, Plant and Equipment [Abstract]</t>
  </si>
  <si>
    <t xml:space="preserve">Note 5 – Property, plant and equipment, net Property, plant and equipment consist of the following:
March 31, 2017
December 31, 2016
US$
US$
Machinery, equipment and furniture
393,165,209
391,149,907
Motor vehicles
2,653,720
2,640,477
Workshops and buildings
121,581,036
119,503,091
Construction in progress
421,099,824
409,257,584
Total property, plant and equipment
938,499,789
922,551,059
Less accumulated depreciation
(127,137,650
)
(116,187,367
)
Property, plant and equipment, net
811,362,139
806,363,692 For the three-month periods ended March 31, 2017 and 2016, the Company capitalized US$638,302, and US$601,107of interest costs as a component of the cost of construction in progress. Depreciation expense on property, plant and equipment was allocated to the following expense items:
Three-Month Period Ended March 31,
2017 US$
2016 US$
Cost of revenues
8,827,150
5,680,494
General and administrative expenses
561,318
403,184
Research and development expenses
991,715
945,817
Selling expenses
776
384
Total depreciation expense
10,380,959
7,029,879 </t>
  </si>
  <si>
    <t>Prepayments to equipment suppliers</t>
  </si>
  <si>
    <t>Prepayments to equipment suppliers [Abstract]</t>
  </si>
  <si>
    <t>Note 6 - Prepayments to equipment and construction suppliers
March 31, 2017
December 31, 2016
US$
US$
-
Hailezi (i)
340,684,867
-
Beijin Construction (ii)
16,709,116
4,324,636
Samim Group FZE (iii)
14,940,994
5,308,737
Peaceful (iv)
4,911,150
-
Sichuan Construction
3,576,524
907,024
Sports City (v)
-
2,859,952
Others
184,794
767,353
Total Prepayments to equipment and construction suppliers
381,007,445
14,167,702
(i)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will be designated for bio-composite materials and additive manufacturing production and 35 mu to be designated for functional masterbatch production. The projected total capital expenditures for the project is approximately RMB2.5 billion (estimated to be US$357 million) with anticipated completion by the end of December 2018.
Pursuant to the project, Sichuan Xinda entered into equipment purchase contracts with Harbin Hailezi Science and Technology Co., Ltd. ("Hailezi") to purchase production equipment and testing equipment. Pursuant to the contracts with Hailezi, Sichuan Xinda has prepaid RMB1,728.9 million (equivalent to US$250.6 million) as of March 31, 2017. On September 26, 2016 and February 28, 2017, HLJ Xinda Group entered into two equipment purchase contracts with Hailezi for a total consideration of RMB782.2 million (equivalent to US$113.4 million) to purchase storage facility and other equipment, which will be used for upgrading the storage system of warehouse located in Harbin, China. Pursuant to the contract with Hailezi, HLJ Xinda Group has prepaid RMB621.6 million (equivalent to US$90.1 million) as of March 31, 2017.
(ii)
On November 15, 2016, Sichuan Xinda entered into decoration contract with Sichuan Beijin Construction Engineering Company Limited ("Beijin Construction") to perform indoor and outdoor decoration work for a consideration of RMB237.6 million (equivalent to US$34.3 million). Pursuant to the contract with Beijin Construction, Sichuan Xinda has prepaid RMB115.3 million (equivalent to US$16.7 million) as of March 31, 2017 , which was recognized in investing activities in the statements of cash flow.
(iii)
On September 21, 2016, AL Composites Materials FZE ("Dubai Xinda") Samim Group FZE pertaining approximately 22,324 square meters property in JAFZA in Dubai, UAE with constructed building including a warehouse, office and service block for a total consideration of AED55.3 million (equivalent to US$14.9 million). As of March 31, 2017, the Company has prepaid the full amount of the contract, which was recognized in investing activities in the statements of cash flow.
(ii)
On October 20, 2016, Sichuan Xinda entered into an equipment purchase contract with Peaceful Treasure Limited ("Peaceful") for a total consideration of US$12.9 million to purchase certain production and testing equipment. Pursuant to the contract with Peaceful, the Company prepaid RMB33.9 million (equivalent to US$4.9 million) as of March 31, 2017.
(v)
In September, 2016, Dubai Xinda entered into apartments purchase contracts with Dubai Sports City LLC ("Sports City") for a total consideration of AED14.0 million (equivalent to US$3.8 million). As of March 31, 2017, the apartments have been delivered to the Company.</t>
  </si>
  <si>
    <t>Borrowings</t>
  </si>
  <si>
    <t>Debt Disclosure [Abstract]</t>
  </si>
  <si>
    <t xml:space="preserve">Note 7 – Borrowings The Company has credit facilities with several banks under which they draw short-term and long-term bank loans as described below. (a) Current
March 31, 2017
December 31, 2016
US$
US$
Unsecured loans
389,359,581
273,147,455
Loans secured by accounts receivable
50,729,784
50,454,086
Loans secured by restricted cash
56,874,300
32,474,300
Current portion of long-term bank loans (note b)
140,967,690
88,681,635
Total short-term loans, including current portion of long-term bank loans
637,931,355
444,757,476 As of March 31, 2017 and December 31, 2016, the Company's short-term bank loans (including the current portion of long-term bank loans) bear a weighted average interest rate of 3.9% and 4.0% per annum, respectively. All short-term bank loans mature at various times within one year and contain no renewal terms.
In January 2016, the Company obtained a one-year secured loan of US$16.6 million from HSBC Middle East at an annual interest rate of one-month LIBOR (0.9828% as of March 31, 2017) plus 1.8%. This loan was secured by restricted cash of RMB25.5 million (equivalent to US$3.7 million) in the HSBC Bank in Harbin, China.
In August 2016, the Company obtained nine six-month secured loans in a total amount of RMB350 million (equivalent to US$50.5 million) by accounts receivables of RMB439.2 million (equivalent to US$63.3 million) at an annual interest rate of 4.350% from Harbin Longjiang Bank. The Company repaid the loan in January, 2017 and obtained another ten six-month secured loans in a total amount of RMB350 million (equivalent to US$50.7 million) by accounts receivables of RMB446.3 million (equivalent to US$64.7 million) at an annual interest rate of 4.350%. In August 2016, the Company obtained a one-year secured loan of US$13.9 million from Industrial and Commercial Bank of China (Abu Dhabi Branch) at an interest of three-month LIBOR (1.1496% as of March 31, 2017) plus 2.0%. This loan was secured by restricted cash of RMB100.0 million (equivalent to US$14.5 million) in the Industrial and Commercial Bank of China in Harbin, China. The interest rate is reset every three months. On October 7, 2016, the Company obtained a one-year secured loan of US$2.0 million from Bank of China (Macau Branch) at an annual interest rate of 1.8%. The loan was secured by restricted cash of RMB17.0 million (equivalent to US$2.5 million) in Bank of China in Harbin, China.
In January 2017, the Company obtained a one-year secured loan of US$12.0 million from HSBC Middle East at an annual interest rate of one-month LIBOR (0.9828% as of March 31, 2017) plus 1.8%. This loan was secured by restricted cash of RMB44.3 million (equivalent to US$6.5 million) in the HSBC Bank in Harbin, China. In January, 2017, the Company obtained a one-year secured loan of US$12.0 million from Bank of China (Macau Branch) at an annual interest rate of 2.3%. The loan was secured by restricted cash of RMB94.0 million (equivalent to US$13.6 million) in Bank of China in Harbin, China. In February, 2017, the Company obtained a one-year secured loan of US$17.0 million from Bank of China (Abu Dhabi Branch) at an annual interest rate of 2.3%. The loan was secured by restricted cash of RMB141.0 million (equivalent to US$20.4 million) in Bank of China in Harbin, China. (b) Non-current
March 31,2017
December 31, 2016
US$
US$
Secured loans
90,170,000
90,170,000
Unsecured loans
63,049,875
73,518,812
Syndicate loan facility
175,445,311
174,513,438
Less: current portion
140,967,690
88,681,635
Total long-term bank loans, excluding current portion
187,697,496
249,520,615
On June 12, 2014, the Company obtained a three-year secured loan of US$70 million from Bank of China Paris Branch at interest rate of three-month LIBOR (1.1496% as of March 31, 2017). The loan is secured by restricted cash of RMB110 million (equivalent to US$15.9 million). The Company repaid US$4 million in 2015, US$5 million on June 9, 2016 and US$15 million on December 9, 2016, and the remaining of the loan amounting to US$46 million will be due on June 9, 2017. In accordance with the requirements of the bank, RMB109 million (equivalent to US$15.8 million) is pledged as restricted cash for this long-term bank loan on July 22, 2016. On January 23, 2015, the Company obtained two two-year unsecured loans in the total amount of RMB100 million (equivalent to US$14.4 million) from Agriculture Bank of China at an annual interest rate of 6.0%. Both loans were due and repaid by the Company in January 2017. On April 22, 2015, the Company obtained a two-year unsecured loan of RMB40 million (equivalent to US$5.8 million) from Agriculture Bank of China at an annual interest rate of 5.75%. The loan will be due on April 20, 2017. In October and November, 2015, the Company obtained three five-year unsecured loans of RMB260 million (equivalent to US$37.7 million) from Bank of China at an annual interest rate of 4.75%. In January 2016, the Company obtained one four-year unsecured loans of RMB80 million (equivalent to US$11.6 million) from Bank of China at an annual interest rate of 4.75%. On December 9, 2016, the Company obtained a four-year unsecured loan of RMB30 million (equivalent to US$4.3 million) from Bank of China at an annual interest rate of 4.75%. On March 23, 2017, the Company obtained a three and half year unsecured loans of RMB25.0 million (equivalent to US$3.6 million) from Bank of China at an annual interest rate of 4.75%. All of these loans will be due on October 28, 2020. On May 13, 2016, the Company obtained two two-year secured loans of US$14.3 million from China Construction Bank (Dubai) at an interest of three-month LIBOR (1.1496% as of March 31, 2017) plus 1.6%. On May 17, 2016, the Company obtained two two-year secured loans of US$12.3 million from China Construction Bank (Dubai) at an interest of three-month LIBOR (1.1496% as of March 31, 2017) plus 1.6%. On May 22, 2016, the Company obtained a two-year secured loan of US$3.8 million from China Construction Bank (Dubai) at an interest of three-month LIBOR (1.1496% as of March 31, 2017) plus 1.6%. The interest rate is reset every three months. These loans are secured by restricted cash of RMB68.8 million (equivalent to US$10.0 million). All of these loans will be due on March 22, 2018. On August 22, 2016, Xinda Holding (HK) a wholly owned subsidiary of the Company, entered into a facility agreement on August 22, 2016 for a loan facility in an aggregate amount of US$180 million with a consortium of banks and financial institutions led by Standard Chartered Bank (Hong Kong) Limited. The Company paid arrangement fees and legal fees in the amount of US$6.77 million of which the unamortized balance is US$4.6 million as of March 31, 2017 for the related loan. Debt issuance costs are presented on the consolidated balance sheets as a direct deduction from the carrying amount of the loan and amortized to interest expense using the effective interest rate of 5.716% as of March 31, 2017. US$22.5 million, US$22.5 million, US$45.0 million and US$90.0 million of the principal amount will be repaid on November 22, 2017, February 22, 2018, May 22, 2018 and August 22, 2018, respectively.
On November 7, 2016, the Company obtained a fifteen-month secured loan of US$3.3 million from Industrial and Commercial Bank of China (Abu Dhabi Branch) at an annual interest rate of 2.2%. The loan is secured by restricted cash of RMB25 million (equivalent to US$3.6 million). The loan will be due on February 7, 2018. On November 30, 2016, the Company obtained a fifteen-month secured loan of US$10.5 million from Industrial and Commercial Bank of China (Abu Dhabi Branch) at an annual interest rate of 2.2%. The loan is secured by restricted cash of RMB80 million (equivalent to US$11.6 million). The loan will be due on February 28, 2018. As of March 31, 2017, the Company had total lines of credit of RMB8,797.5 million (US$1,275.1 million) including unused lines of credit of RMB4,306.7 million (US$624.2 million) with remaining terms less than 12 months and RMB5.0 million (US$0.7 million) with remaining terms beyond 12 months. Certain lines of credit contain financial covenants such as total stockholders' equity, debt asset ratio, current ratio, contingent liability ratio and net profit. As of March 31, 2017, the Company has met these financial covenants. Maturities on long-term bank loans (including current portion) are as follows:
March 31, 2017
US$
2017
74,297,690
2018
197,115,311
2019
-
2020
57,252,185
after 2020
-
Total
328,665,186 </t>
  </si>
  <si>
    <t>Accrued Liabilities, Current [Abstract]</t>
  </si>
  <si>
    <t>Note 8 - Accrued expenses and other current liabilities Accrued expenses and other current liabilities consist of the following:
March 31, 2017
December 31, 2016
US$
US$
Payables for purchase of property, plant and equipment
99,595,227
98,472,641
Accrued freight expenses
4,374,036
7,972,067
Accrued interest expenses
1,197,802
885,290
Advance from customers
226,216
93,066
Non income tax payables
3,831,307
4,499,161
Others (i)
9,461,505
7,417,141
Total accrued expenses and other current liabilities
118,686,093
119,339,366
(i) Others mainly represent accrued payroll and employee benefits, accrued audit and consulting fees, electricity fee and other accrued miscellaneous operating expenses.</t>
  </si>
  <si>
    <t>Related party transactions</t>
  </si>
  <si>
    <t>Related Party Transactions [Abstract]</t>
  </si>
  <si>
    <t>Note 9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March 31,
2017
2016
US$
US$
Costs and expenses resulting from transactions with related parties:
Rental expenses for plant and office spaces
173,557
184,536 The related party balances are summarized as follows:
March 31, 2017
December 31, 2016
US$
US$
Amounts due from a related party:
Prepaid rent expenses to Xinda High-Tech
57,720
229,624
Total
57,720
229,624
March 31, 2017
December 31, 2016
US$
US$
Amounts due to a related party
Rental payable to Mr Han's son
11,611
11,548 The Company rents the following plant and office buildings in Harbin, Heilongjiang province from Xinda High-Tech:
Premise Leased
Area (M 2
Annual Rental Fee (US$)
Period of Lease
Office building
23,894
694,226
Between January 1, 2014 and December 31, 2018</t>
  </si>
  <si>
    <t>Income tax</t>
  </si>
  <si>
    <t>Income Tax Disclosure [Abstract]</t>
  </si>
  <si>
    <t>Note 10–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three-month periods ended March 31, 2017 and 2016 were 26.4% and 28.5%, respectively. The effective income tax rate reduced from 28.5% for the three-month period ended March 31, 2016 to 26.4% for the three-month period ended March 31, 2017, The effective income tax rate for the three-month period ended March 31, 2017 differs from the PRC statutory income tax rate of 25% primarily due to the effect of tax rate differential on entities not subject to PRC income tax and the effect of non-deductible expenses. As of March 31, 2017, the unrecognized tax benefits were US$26,945,584 and the interest relating to unrecognized tax benefits was US$6,631,408.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Revenue Disclosure [Abstract]</t>
  </si>
  <si>
    <t>Note 11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0.7 million) to support the construction of the Sichuan plant, which has been received in full in the form of government repayment of bank loans on behalf of the Company.
In addition, the Company has received RMB111.6 million (equivalent to US$16.2 million) from Shunqing Government and RMB6.4 million (equivalent to US$0.9 million) from Ministry of Finance of the People's Republic of China to support the construction and RMB1.3 million (equivalent to US$0.2 million) special funds of ministerial key research projects from Ministry of Science and Technology of PRC as of March 31, 2017. Since the funding is related to construction of long-term assets, the amounts were recognized as government grant, which is included in deferred income on the condensed consolidated balance sheets, and to be recognized as other income in the consolidated statements of comprehensive income over the periods and in the proportions in which depreciation expense on the long-term assets is recognized. The Sichuan factory has been operational since July 2016. A cumulative RMB17.8 million (equivalent to US$2.6 million) government grants have been amortized as other income proportionate to the depreciation of the related assets, of which RMB8.3 million (equivalent to US$1.2 million) is for the three-month period ended March 31, 2017. The Company also received RMB36 million (equivalent to US$5.2million) from Shunqing Government with respect to interest subsidy for future bank. A cumulative RMB16.4 million (equivalent to US$2.4 million) government grants have been amortized as other income in line with the amount of related loan interest paid, of which RMB1.4 million (equivalent to US$0.2 million) is for the three-month period ended March 31, 2017.</t>
  </si>
  <si>
    <t>Other Liabilities, Noncurrent [Abstract]</t>
  </si>
  <si>
    <t>Note 12 – Other non-current liabilities
March 31, 2017
December 31, 2016
US$
US$
Income tax payable-noncurrent (i)
33,576,992
31,602,314
Deferred income tax liabilities
10,352,171
10,818,305
Total other non-current liabilities
43,929,163
42,420,619 (i) Income tax payable-noncurrent represents the accumulative balance of unrecognized tax benefits and related accrued interest.</t>
  </si>
  <si>
    <t>Stockholders' equity</t>
  </si>
  <si>
    <t>Stockholders' Equity Note [Abstract]</t>
  </si>
  <si>
    <t xml:space="preserve">Note 13 – Stockholders' equity The changes of each caption of stockholders' equity for the three-month period ended March 31, 2017 are as follows:
Series B Preferred Stock
Common Stock
Additional
Accumulated Other
Total
Number of Shares
Amount
Number of Shares
Amount
Treasury Stock
Paid-in Capital
Retained Earnings
Comprehensive Income
Stockholders' Equity
US$
US$
Balance as of January 1, 2017
1,000,000
100
49,511,541
4,952
(92,694
)
82,606,404
617,168,735
(65,427,831
)
634,259,666
Net income
-
-
-
-
-
-
9,900,989
-
9,900,989
Other comprehensive income
-
-
-
-
-
-
-
3,918,303
3,918,303
Stock based compensation
-
-
-
-
-
116, 264
-
-
116,264
Vesting of nonvested shares
-
-
-
-
-
-
-
-
-
Balance as of March 31, 2017
1,000,000
100
49,511,541
4,952
(92,694
)
82,722,668
627,069,724
(61,509,528
)
648,195,222 </t>
  </si>
  <si>
    <t>Stock based compensation</t>
  </si>
  <si>
    <t>Share-based Compensation [Abstract]</t>
  </si>
  <si>
    <t>Note 14 – Stock based compensation Nonvested shares A summary of the nonvested shares activity for the three-month ended March 31, 2017 is as follows:
Number of Nonvested Shares
Weighted Average Grant date Fair Value
US$
Outstanding as of December 31, 2016
402,210
6.10
Vested
-
-
Forfeited
(24,910
)
5.60
Outstanding as of March 31, 2017
377,300
6.13 The Company recognized US$116,264 and US$243,123 of compensation expense in general and administrative expenses relating to nonvested shares for the three-month periods ended March 31, 2017 and 2016, respectively. As of March 31, 2017, there was US$619,556 of total unrecognized compensation cost relating to nonvested shares, which is to be recognized over a weighted average period of 0.78 years.</t>
  </si>
  <si>
    <t>Earnings per share</t>
  </si>
  <si>
    <t xml:space="preserve">Note 15 - Earnings per share Basic and diluted earnings per share are calculated as follows:
Three-Month Period Ended March 31,
2017
2016
US$
US$
Numerator:
Net income
9,900,989
11,357,350
Less:
Earnings allocated to participating Series D convertible preferred stock
(2,404,280
)
(2,754,663
)
Earnings allocated to participating nonvested shares
(56,733
)
(101,584
)
Net income for basic and dilutive earnings per share
7,439,976
8,501,103
Denominator:
Denominator for basic and diluted earnings per share
49,511,541
49,377,229
Earnings per share:
Basic and diluted
0.15
0.17 The following table summarizes potentially dilutive securities excluded from the calculation of diluted earnings per share for the three-month periods ended March 31, 2017 and 2016 because their effects are anti-dilutive:
Three-Month Period Ended March 31,
2017
2016
Shares issuable upon conversion of Series D convertible preferred stock
16,000,000
16,000,000 </t>
  </si>
  <si>
    <t>Commitments and Contingencies Disclosure [Abstract]</t>
  </si>
  <si>
    <t>Note 16 - Commitments and contingencies (1) Lease commitments Future minimum lease payments under non-cancellable operating leases agreements as of March 31, 2017 were as follows.
US$
Period from April 1, 2017 to December 31, 2017
943,679
Years ending December 31,
2018
1,008,337
2019
108,382
2020
108,382
2021
108,382
2022 and thereafter
867,055 Rental expenses incurred for operating leases of plant and equipment and office spaces were US$660,351 and US$214,789 for the three-month periods ended March 31, 2017 and 2016,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purchase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March 31, 2017, the Company has a remaining commitment of RMB64.6 million (equivalent to US$9.4 million) mainly for facility construction. In September 2016, Sichuan Xinda entered into equipment purchase contracts with Hailezi for a consideration of RMB17.0 million (equivalent to US$2.5 million) to purchase storage facility and testing equipment. Afterward, Sichuan Xinda cancelled two contracts with Hailezi for a consideration of RMB1.6 million (equivalent to US$0.2 million). As of March 31, 2017, Sichuan Xinda has a remaining commitment of RMB9.4 million (equivalent to US$1.4 million). On October 20, 2016, Sichuan Xinda entered into an equipment purchase agreement purchase contract with Peaceful for a total consideration of RMB89.8 million (equivalent to US$12.9 million) to purchase certain production and testing equipment. As of March 31, 2017, the Company has a commitment of US$8.1 million). On November 15, 2016, Sichuan Xinda entered into decoration contract with Beijin Construction to perform indoor and outdoor decoration work for a consideration of RMB237.6 million (equivalent to US$34.3 million). On February 20, 2017, Sichuan Xinda entered into another decoration contract with Beijin Construction to perform outdoor decoration work for a consideration of RMB2.9 million (equivalent to US$0.4 million). As of March 31, 2017, Sichuan Xinda has a remaining commitment of RMB125.2 million (equivalent to US$18.1 million). Pursuant to the Nanchong Project mentioned in Note 6 (i), Sichuan Xinda and HLJ Xinda each entered into equipment purchase contracts with Harbin Hailezi Science and Technology Co., Ltd. ("Hailezi") to purchase production equipment and testing equipment for a consideration of RMB2.2 billion (equivalent to US$325.1 million). As of March 31, 2017, Sichuan Xinda has a remaining commitment of RMB519.9 million (equivalent to US$75.3 million).
(3) Heilongjiang plant construction and equipment purchase
On September 26, 2016 and February 28, 2017, HLJ Xinda Group entered into two equipment purchase contracts with Hailezi for a total consideration of RMB782.2 million (equivalent to US$113.4 million) to purchase storage facility and other equipment. As of March 31, 2017, HLJ Xinda Group has a remaining commitment of RMB160.6 million (equivalent to US$23.3 million).
(4) Dubai plant construction and equipment On April 28, 2015, Dubai Xinda entered into a warehouse construction contract with Falcon Red Eye Contracting Co. L.L.C. for a total consideration of AED6.7 million (equivalent to US$1.8 million). As of March 31, 2017, the Company has a remaining commitment of AED3.3 million (equivalent to US$0.9 million).
(5)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nsolidated Class Action Complaint without prejudice. On May 6, 2016, the lead plaintiffs moved the Court for leave to amend the Consolidated Class Action Complaint. On June 24, 2016, the Company filed its opposition to the lead plaintiffs' motion. On August 8, 2016, in conjunction with filing the reply brief in support of their motion, the lead plaintiffs moved to strike certain documents referred to in the Company's opposition. The Company filed its opposition to the lead plaintiffs' motion to strike on September 16, 2016. On March 8, 2016, the Court entered an Order in the Company's favor denying the lead plaintiffs' motion for leave to amend and denying the lead plaintiffs' motion to strike. The lead plaintiffs have until May 10, 2017 to appeal the dismissal of their lawsuits. The Company, after consultation with its legal counsel, continues to believe that the lawsuits are without merit and will continue to vigorously defend against them. Nevertheless, there is a possibility that a loss may have been incurred. In accordance with ASC Topic 450, no loss contingency was accrued as of March 31, 2017 since the possible loss or range of loss cannot be reasonably estimated.</t>
  </si>
  <si>
    <t>Basis of presentation,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6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6, and the related consolidated statements of comprehensive income, changes in equity and cash flows for the year then ended, included in the Company's Annual Report on Form 10-K filed with the SEC on March 16, 2017. In the opinion of the management, all adjustments (which include normal recurring adjustments) necessary to present a fair statement of the financial position as of March 31, 2017, the results of operations and cash flows for the three-month periods ended March 31, 2017 and 2016,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 month periods ended March 31, 2017 and 2016, are as follows:
For the Three-Month Period Ended March 31,
2017
2016
US$
%
US$
%
Distributor A, located in PRC
42,217,833
17.8
%
35,105,615
16.3
%
Distributor B, located in PRC
28,510,327
12.0
%
35,809,554
16.7
%
Distributor C, located in PRC
22,231,697
9.3
%
28,460,900
13.2
%
Distributor D, located in PRC
21,241,225
8.9
%
21,908,999
10.2
%
Distributor E, located in PRC
18,332,720
7.7
%
25,485,848
11.9
%
Distributor F, located in PRC
-
0.0
%
22,202,126
10.3
%
Total
132,533,802
55.7
%
168,973,042
78.6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40.4% (three distributors), and 76.9% (five distributors) , of the Company's total raw material purchases for the three-month period ended March 31 2017 and 2016,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equipment distributors, which accounted for nil and 99.9% of the Company's total equipment purchases for the three-month periods ended March 31, 2017 and 2016, respectively. Management believes that other suppliers could provide similar equipment on comparable terms. A change in suppliers, however, could cause a delay in manufacturing and a possible loss of sales, which could adversely affect the Company's business, financial position and results of operations. Cash concentration Cash and cash equivalents, short-term restricted cash, time deposits and long-term restricted cash included in other non-current assets mentioned below maintained at banks consist of the following:
March 31, 2017
December 31, 2016
US$
US$
RMB denominated bank deposits with:
Financial Institutions in the PRC
290,972,707
464,427,328
Financial Institutions in Hong Kong Special Administrative Region ("Hong Kong SAR")
7,995
7,946
Financial Institution in Dubai, United Arab Emirates ("UAE")
57
-
U.S. dollar denominated bank deposits with:
Financial Institution in the U.S.
9,270
20,192
Financial Institutions in the PRC
18,539
18,025
Financial Institution in Hong Kong SAR
1,827,511
1,629,199
Financial Institution in Macau Special Administrative Region ("Macau SAR")
3,347
1,810
Financial Institution in Dubai, UAE
120,180
139,201
HK dollar denominated bank deposits with:
Financial institution in Hong Kong SAR
119
148
Dirham denominated bank deposits with:
Financial institution in Dubai, UAE
843,731
53,647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54,272 and $1,207,996 are insured as of March 31, 2017 and December 31, 2016,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and excluded from cash and cash equivalents in the consolidated statements of cash flows. Cash deposits of US$9,972,026 and US$9,917,832 as of March 31, 2017 and December 31, 2016 that are restricted for period beyond 12 months from the balance sheet date are included in other non-current assets in the consolidated balance sheets and also excluded from cash and cash equivalents in the condensed consolidated statements of cash flows. Short-term bank deposits that are pledged as collateral for bills payable relating to purchases of raw materials are reported as restricted cash and amounted to US$42,449,234 and US$33,673,057 as of March 31, 2017 and December 31, 2016, respectively. Upon maturity and repayment of the bills payable, which is generally within 6 months, the cash becomes available for use by the Company.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104,401,896 and US$69,816,345 as of March 31, 2017 and December 31, 2016, respectively. Long-term bank deposits that are pledged as collateral for issuance of letter of guarantee are reported as other non-current assets and amounted to US$9,972,026 and US$9,917,832 as of March 31, 2017 and December 31, 2016, respectively. The cash flows from such bank deposits are reported within cash flows from financing activities in the condensed consolidated statements of cash flows. Short-term bank deposits that are related to government grant are reported as restricted cash and amounted to US$1,452,150 and nil as of March 31, 2017 and December 31, 2016, respectively. The cash flows from the government grant, which related to construction, are reported within cash flows from investing activities in the condensed consolidated statements of cash flows.</t>
  </si>
  <si>
    <t>Basis of presentation, significant concentrations and risks (Tables)</t>
  </si>
  <si>
    <t>Schedule of Sales Concentrations by Major Distributors</t>
  </si>
  <si>
    <t>Sales to distributors individually exceeded 10% of the Company's revenues for the three month periods ended March 31, 2017 and 2016, are as follows:
For the Three-Month Period Ended March 31,
2017
2016
US$
%
US$
%
Distributor A, located in PRC
42,217,833
17.8
%
35,105,615
16.3
%
Distributor B, located in PRC
28,510,327
12.0
%
35,809,554
16.7
%
Distributor C, located in PRC
22,231,697
9.3
%
28,460,900
13.2
%
Distributor D, located in PRC
21,241,225
8.9
%
21,908,999
10.2
%
Distributor E, located in PRC
18,332,720
7.7
%
25,485,848
11.9
%
Distributor F, located in PRC
-
0.0
%
22,202,126
10.3
%
Total
132,533,802
55.7
%
168,973,042
78.6
%</t>
  </si>
  <si>
    <t>Schedule of Cash and Cash Equivalents</t>
  </si>
  <si>
    <t xml:space="preserve">Cash and cash equivalents, short-term restricted cash, time deposits and long-term restricted cash included in other non-current assets mentioned below maintained at banks consist of the following:
March 31, 2017
December 31, 2016
US$
US$
RMB denominated bank deposits with:
Financial Institutions in the PRC
290,972,707
464,427,328
Financial Institutions in Hong Kong Special Administrative Region ("Hong Kong SAR")
7,995
7,946
Financial Institution in Dubai, United Arab Emirates ("UAE")
57
-
U.S. dollar denominated bank deposits with:
Financial Institution in the U.S.
9,270
20,192
Financial Institutions in the PRC
18,539
18,025
Financial Institution in Hong Kong SAR
1,827,511
1,629,199
Financial Institution in Macau Special Administrative Region ("Macau SAR")
3,347
1,810
Financial Institution in Dubai, UAE
120,180
139,201
HK dollar denominated bank deposits with:
Financial institution in Hong Kong SAR
119
148
Dirham denominated bank deposits with:
Financial institution in Dubai, UAE
843,731
53,647 </t>
  </si>
  <si>
    <t>Accounts receivable (Tables)</t>
  </si>
  <si>
    <t>Schedule of Accounts Receivable</t>
  </si>
  <si>
    <t xml:space="preserve">Accounts receivable consists of the following:
March 31, 2017
December 31, 2016
US$
US$
Accounts receivable
187,358,110
410,087,666
Allowance for doubtful accounts
(38,315
)
(38,107
)
Accounts receivable, net
187,319,795
410,049,559 </t>
  </si>
  <si>
    <t>Schedule of Aging of Accounts Receivable</t>
  </si>
  <si>
    <t xml:space="preserve">The following table provides an analysis of the aging of accounts receivable as of March 31, 2017 and December 31, 2016:
March 31, 2017
December 31, 2016
US$
US$
Aging:
– current
153,719,815
373,108,359
– 1-3 months past due
33,599,980
36,941,200
– 4-6 months past due
-
-
– 7-12 months past due
-
-
– greater than one year past due
38,315
38,107
Total accounts receivable
187,358,110
410,087,666 </t>
  </si>
  <si>
    <t>Inventories (Tables)</t>
  </si>
  <si>
    <t>Schedule of Inventories</t>
  </si>
  <si>
    <t xml:space="preserve">Inventories consist of the following:
March 31, 2017
December 31, 2016
US$
US$
Raw materials
301,538,670
270,605,823
Work in progress
103,196
157,953
Finished goods
66,025,037
10,175,232
Total inventories
367,666,903
280,939,008 </t>
  </si>
  <si>
    <t>Prepaid expenses and other current assets (Tables)</t>
  </si>
  <si>
    <t>Schedule of Prepaid Expense and Other Assets Current</t>
  </si>
  <si>
    <t xml:space="preserve">Prepaid expenses and other current assets consist of the following:
March 31, 2017
December 31, 2016
US$
US$
Receivables from Hailezi (i)
-
88,286,651
Receivables from Jiamu (ii)
-
20,628,987
Advances to suppliers
34,719,620
3,365,930
Value added taxes receivable (iii)
10,991,823
4,814,920
Interest receivable (iv)
3,578,294
3,231,763
Others (v)
5,544,056
4,982,058
Total prepaid expenses and other current assets
54,833,793
125,310,309 </t>
  </si>
  <si>
    <t>Property, plant and equipment, net (Tables)</t>
  </si>
  <si>
    <t>Schedule of Property, Plant and Equipment</t>
  </si>
  <si>
    <t xml:space="preserve">Property, plant and equipment consist of the following:
March 31, 2017
December 31, 2016
US$
US$
Machinery, equipment and furniture
393,165,209
391,149,907
Motor vehicles
2,653,720
2,640,477
Workshops and buildings
121,581,036
119,503,091
Construction in progress
421,099,824
409,257,584
Total property, plant and equipment
938,499,789
922,551,059
Less accumulated depreciation
(127,137,650
)
(116,187,367
)
Property, plant and equipment, net
811,362,139
806,363,692 </t>
  </si>
  <si>
    <t>Schedule of the Allocation of Depreciation Expense on Property, Plant and Equipment</t>
  </si>
  <si>
    <t xml:space="preserve">Depreciation expense on property, plant and equipment was allocated to the following expense items:
Three-Month Period Ended March 31,
2017 US$
2016 US$
Cost of revenues
8,827,150
5,680,494
General and administrative expenses
561,318
403,184
Research and development expenses
991,715
945,817
Selling expenses
776
384
Total depreciation expense
10,380,959
7,029,879 </t>
  </si>
  <si>
    <t>Prepayments to equipment suppliers (Tables)</t>
  </si>
  <si>
    <t>Schedule of Total Prepayments to Equipment Suppliers</t>
  </si>
  <si>
    <t>March 31, 2017
December 31, 2016
US$
US$
-
Hailezi (i)
340,684,867
-
Beijin Construction (ii)
16,709,116
4,324,636
Samim Group FZE (iii)
14,940,994
5,308,737
Peaceful (iv)
4,911,150
-
Sichuan Construction
3,576,524
907,024
Sports City (v)
-
2,859,952
Others
184,794
767,353
Total Prepayments to equipment and construction suppliers
381,007,445
14,167,702
(i)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will be designated for bio-composite materials and additive manufacturing production and 35 mu to be designated for functional masterbatch production. The projected total capital expenditures is approximately RMB 2.5 billion (estimated to be US$357 million) with anticipated completion by the end of December 2018.
Pursuant to the project, Sichuan Xinda entered into equipment purchase contracts with Hailezi to purchase production equipment and testing equipment for a consideration of RMB2.2 billion (equivalent to US$325.1 million). Pursuant to the contracts with Hailezi, Sichuan Xinda have prepaid RMB1,728.9 million (equivalent to US$250.6 million) as of March 31, 2017. On February 28, 2017, HLJ Xinda Group entered into an equipment purchase contract with Hailezi to purchase storage facility and other equipment, which will be used for upgrading the storage system of warehouse located in Harbin, China, for a consideration of RMB774.5 million (equivalent to US$112.3 million). Pursuant to the contract with Hailezi, HLJ Xinda has prepaid RMB619.6 million (equivalent to US$89.8 million) as of March 31, 2017.
(ii)
On November 15, 2016, Sichuan Xinda entered into decoration contract with Sichuan Beijin Construction Engineering Company Limited ("Beijin Construction") to perform indoor and outdoor decoration work for a consideration of RMB237.6 million (equivalent to US$34.3 million). Pursuant to the contract with Beijin Construction, Sichuan Xinda has prepaid RMB115.3 million (equivalent to US$16.7 million) as of March 31, 2017 , which was recognized in investing activities in the statements of cash flow.
(iii)
On September 21, 2016, Samim Group FZE pertaining approximately 22,324 square meters property in JAFZA in Dubai, UAE with constructed building including a warehouse, office and service block for a total consideration of AED55.3 million (equivalent to US$15.0 million). As of March 31, 2017, the Company has prepaid the full amount of the contract, which was recognized in investing activities in the statements of cash flow.
(iv)
On October 20, 2016, Sichuan Xinda entered into an equipment purchase agreement purchase contract with Peaceful Treasure Limited ("Peaceful") for a total consideration of US$12.9 million to purchase certain production and testing equipment. Company prepaid RMB33.9 million (equivalent to US$4.9 million) as of March 31, 2017.
(v)
In September, 2016, Dubai Xinda entered into apartments purchase contracts with Dubai Sports City LLC ("Sports City") for a total consideration of AED14.0 million (equivalent to US$4.0 million). As of March 31, 2017, the apartments have been delivered to the Company.</t>
  </si>
  <si>
    <t>Borrowings (Tables)</t>
  </si>
  <si>
    <t>Schedule of Short-term Loans</t>
  </si>
  <si>
    <t xml:space="preserve">The Company has credit facilities with several banks under which they draw short-term and long-term bank loans as described below. (a) Current
March 31, 2017
December 31, 2016
US$
US$
Unsecured loans
389,359,581
273,147,455
Loans secured by accounts receivable
50,729,784
50,454,086
Loans secured by restricted cash
56,874,300
32,474,300
Current portion of long-term bank loans (note b)
140,967,690
88,681,635
Total short-term loans, including current portion of long-term bank loans
637,931,355
444,757,476 </t>
  </si>
  <si>
    <t>Schedule of Long-Term Debt</t>
  </si>
  <si>
    <t xml:space="preserve">The loan was secured by restricted cash of RMB141.0 million (equivalent to US$20.4 million) in Bank of China in Harbin, China. (b) Non-current
March 31,2017
December 31, 2016
US$
US$
Secured loans
90,170,000
90,170,000
Unsecured loans
63,049,875
73,518,812
Syndicate loan facility
175,445,311
174,513,438
Less: current portion
140,967,690
88,681,635
Total long-term bank loans, excluding current portion
187,697,496
249,520,615 </t>
  </si>
  <si>
    <t>Maturities on long-term bank loans</t>
  </si>
  <si>
    <t xml:space="preserve">Maturities on long-term bank loans (including current portion) are as follows:
March 31, 2017
US$
2017
74,297,690
2018
197,115,311
2019
-
2020
57,252,185
after 2020
-
Total
328,665,186 </t>
  </si>
  <si>
    <t>Accrued expenses and other current liabilities (Tables)</t>
  </si>
  <si>
    <t>Schedule of Accrued Expenses and Other Current Liabilities</t>
  </si>
  <si>
    <t>Accrued expenses and other current liabilities consist of the following:
March 31, 2017
December 31, 2016
US$
US$
Payables for purchase of property, plant and equipment
99,595,227
98,472,641
Accrued freight expenses
4,374,036
7,972,067
Accrued interest expenses
1,197,802
885,290
Advance from customers
226,216
93,066
Non income tax payables
3,831,307
4,499,161
Others (i)
9,461,505
7,417,141
Total accrued expenses and other current liabilities
118,686,093
119,339,366
(i) Others mainly represent accrued payroll and employee benefits, accrued audit and consulting fees, electricity fee and other accrued miscellaneous operating expenses.</t>
  </si>
  <si>
    <t>Related party transactions (Tables)</t>
  </si>
  <si>
    <t>Schedule of Significant Related Party Transactions</t>
  </si>
  <si>
    <t xml:space="preserve">The significant related party transactions are summarized as follows:
Three-Month Period Ended March 31,
2017
2016
US$
US$
Costs and expenses resulting from transactions with related parties:
Rental expenses for plant and office spaces
173,557
184,536 </t>
  </si>
  <si>
    <t>Schedule of Related Parties Balances</t>
  </si>
  <si>
    <t xml:space="preserve">The related party balances are summarized as follows:
March 31, 2017
December 31, 2016
US$
US$
Amounts due from a related party:
Prepaid rent expenses to Xinda High-Tech
57,720
229,624
Total
57,720
229,624
March 31, 2017
December 31, 2016
US$
US$
Amounts due to a related party
Rental payable to Mr Han's son
11,611
11,548 </t>
  </si>
  <si>
    <t>Schedule of Plant and Office Buildings in Harbin</t>
  </si>
  <si>
    <t>The Company rents the following plant and office buildings in Harbin, Heilongjiang province from Xinda High-Tech:
Premise Leased
Area (M 2
Annual Rental Fee (US$)
Period of Lease
Office building
23,894
694,226
Between January 1, 2014 and December 31, 2018</t>
  </si>
  <si>
    <t>Other non-current liabilities (Tables)</t>
  </si>
  <si>
    <t>Schedule of other non-current liabilities</t>
  </si>
  <si>
    <t>March 31, 2017
December 31, 2016
US$
US$
Income tax payable-noncurrent (i)
33,576,992
31,602,314
Deferred income tax liabilities
10,352,171
10,818,305
Total other non-current liabilities
43,929,163
42,420,619 (i) Income tax payable-noncurrent represents the accumulative balance of unrecognized tax benefits and related accrued interest.</t>
  </si>
  <si>
    <t>Stockholders' equity (Tables)</t>
  </si>
  <si>
    <t>Schedule of Changes in Stockholders' Equity</t>
  </si>
  <si>
    <t>The changes of each caption of stockholders' equity for the three-month period ended March 31, 2017 are as follows:
Series B Preferred Stock
Common Stock
Additional
Accumulated Other
Total
Number of Shares
Amount
Number of Shares
Amount
Treasury Stock
Paid-in Capital
Retained Earnings
Comprehensive Income
Stockholders' Equity
US$
US$
Balance as of January 1, 2017
1,000,000
100
49,511,541
4,952
(92,694
)
82,606,404
617,168,735
(65,427,831
)
634,259,666
Net income
-
-
-
-
-
-
9,900,989
-
9,900,989
Other comprehensive income
-
-
-
-
-
-
-
3,918,303
3,918,303
Stock based compensation
-
-
-
-
-
116, 264
-
-
116,264
Vesting of nonvested shares
-
-
-
-
-
-
-
-
-
Balance as of March 31, 2017
1,000,000
100
49,511,541
4,952
(92,694
)
82,722,668
627,069,724
(61,509,528
)
648,195,222</t>
  </si>
  <si>
    <t>Stock based compensation (Tables)</t>
  </si>
  <si>
    <t>Schedule of Nonvested Share Activity</t>
  </si>
  <si>
    <t xml:space="preserve">A summary of the nonvested shares activity for the three-month ended March 31, 2017 is as follows:
Number of Nonvested Shares
Weighted Average Grant date Fair Value
US$
Outstanding as of December 31, 2016
402,210
6.10
Vested
-
-
Forfeited
(24,910
)
5.60
Outstanding as of March 31, 2017
377,300
6.13 </t>
  </si>
  <si>
    <t>Earnings per share (Tables)</t>
  </si>
  <si>
    <t>Calculation of Basic and Diluted Earnings Per Share</t>
  </si>
  <si>
    <t xml:space="preserve">Basic and diluted earnings per share are calculated as follows:
Three-Month Period Ended March 31,
2017
2016
US$
US$
Numerator:
Net income
9,900,989
11,357,350
Less:
Earnings allocated to participating Series D convertible preferred stock
(2,404,280
)
(2,754,663
)
Earnings allocated to participating nonvested shares
(56,733
)
(101,584
)
Net income for basic and dilutive earnings per share
7,439,976
8,501,103
Denominator:
Denominator for basic and diluted earnings per share
49,511,541
49,377,229
Earnings per share:
Basic and diluted
0.15
0.17 </t>
  </si>
  <si>
    <t>Summary of Potentially Dilutive Securities</t>
  </si>
  <si>
    <t xml:space="preserve">The following table summarizes potentially dilutive securities excluded from the calculation of diluted earnings per share for the three-month periods ended March 31, 2017 and 2016 because their effects are anti-dilutive:
Three-Month Period Ended March 31,
2017
2016
Shares issuable upon conversion of Series D convertible preferred stock
16,000,000
16,000,000 </t>
  </si>
  <si>
    <t>Commitments and contingencies (Tables)</t>
  </si>
  <si>
    <t>Schedule of Future Minimum Rental Payments</t>
  </si>
  <si>
    <t>Future minimum lease payments under non-cancellable operating leases agreements as of March 31, 2017 were as follows.
US$
Period from April 1, 2017 to December 31, 2017
943,679
Years ending December 31,
2018
1,008,337
2019
108,382
2020
108,382
2021
108,382
2022 and thereafter
867,055</t>
  </si>
  <si>
    <t>Basis of presentation, significant concentrations and risks (Sales and Purchase Concentration) (Details) - USD ($)</t>
  </si>
  <si>
    <t>Concentration Risk [Line Items]</t>
  </si>
  <si>
    <t>Concentration risk, percentage</t>
  </si>
  <si>
    <t>99.90%</t>
  </si>
  <si>
    <t>Customer Concentration Risk [Member] | Revenues [Member] | Major Distributors Aggregate [Member]</t>
  </si>
  <si>
    <t>55.70%</t>
  </si>
  <si>
    <t>78.60%</t>
  </si>
  <si>
    <t>Customer Concentration Risk [Member] | Revenues [Member] | Distributor A [Member]</t>
  </si>
  <si>
    <t>17.80%</t>
  </si>
  <si>
    <t>16.30%</t>
  </si>
  <si>
    <t>Customer Concentration Risk [Member] | Revenues [Member] | Distributor B [Member]</t>
  </si>
  <si>
    <t>12.00%</t>
  </si>
  <si>
    <t>16.70%</t>
  </si>
  <si>
    <t>Customer Concentration Risk [Member] | Revenues [Member] | Distributor C [Member]</t>
  </si>
  <si>
    <t>9.30%</t>
  </si>
  <si>
    <t>13.20%</t>
  </si>
  <si>
    <t>Customer Concentration Risk [Member] | Revenues [Member] | Distributor D [Member]</t>
  </si>
  <si>
    <t>8.90%</t>
  </si>
  <si>
    <t>10.20%</t>
  </si>
  <si>
    <t>Customer Concentration Risk [Member] | Revenues [Member] | Distributor E [Member]</t>
  </si>
  <si>
    <t>7.70%</t>
  </si>
  <si>
    <t>11.90%</t>
  </si>
  <si>
    <t>Customer Concentration Risk [Member] | Revenues [Member] | Direct Customer F [Member]</t>
  </si>
  <si>
    <t>0.00%</t>
  </si>
  <si>
    <t>10.30%</t>
  </si>
  <si>
    <t>Basis of presentation, significant concentrations and risks (Cash Concentration) (Details)</t>
  </si>
  <si>
    <t>Mar. 31, 2017USD ($)</t>
  </si>
  <si>
    <t>Mar. 31, 2017HKD</t>
  </si>
  <si>
    <t>Mar. 31, 2017MOP</t>
  </si>
  <si>
    <t>Dec. 31, 2016USD ($)</t>
  </si>
  <si>
    <t>Restricted Cash and Cash Equivalents Items [Line Items]</t>
  </si>
  <si>
    <t>Cash balance insured by the government authority</t>
  </si>
  <si>
    <t>Total bank deposits</t>
  </si>
  <si>
    <t>RMB denominated bank deposits with Financial Institutions in the PRC [Member]</t>
  </si>
  <si>
    <t>Cash, cash equivalents, restricted cash and time deposits maintained at banks</t>
  </si>
  <si>
    <t>RMB denominated bank deposits with Financial Institution in Hong Kong SAR [Member]</t>
  </si>
  <si>
    <t>RMB denominated bank deposits with Financial Institution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U.S. dollar denominated bank deposits with Financial Institution in Macau Special Administrative Regio [Member]</t>
  </si>
  <si>
    <t>U.S. dollar denominated bank deposits with Financial Institution in Dubai, UAE [Member]</t>
  </si>
  <si>
    <t>HK dollar denominated bank deposits with Financial institution in Hong Kong SAR [Member]</t>
  </si>
  <si>
    <t>Dirham denominated bank deposits with Financial Institution in Dubai, UAE [Member]</t>
  </si>
  <si>
    <t>Mop Denominated Bank Deposits With Financial Institution In Macau Special Administrative Region [Member]</t>
  </si>
  <si>
    <t>Collateral For Issuance Of Letter Of Guarantee For Long Term [Member]</t>
  </si>
  <si>
    <t>Collateral For Bills Payable Related To Purchase Of Raw Materials [Member]</t>
  </si>
  <si>
    <t>Collateral for Long Term Bank Borrowings [Member]</t>
  </si>
  <si>
    <t>Restricted Cash Deposits from Government Grant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from Hailezi (i)</t>
  </si>
  <si>
    <t>[1]</t>
  </si>
  <si>
    <t>Receivables from Jiamu (ii)</t>
  </si>
  <si>
    <t>[2]</t>
  </si>
  <si>
    <t>Advances to suppliers</t>
  </si>
  <si>
    <t>Value added taxes receivable (iii)</t>
  </si>
  <si>
    <t>[3]</t>
  </si>
  <si>
    <t>Interest receivable (iv)</t>
  </si>
  <si>
    <t>[4]</t>
  </si>
  <si>
    <t>Others (v)</t>
  </si>
  <si>
    <t>[5]</t>
  </si>
  <si>
    <t>Total prepaid expenses and other current assets</t>
  </si>
  <si>
    <t>In September 2016, the Company's two subsidiaries, Heilongjiang Xinda Enterprise Group Company Limited ("HLJ Xinda Group") and Sichuan Xinda Enterprise Group Co., Lt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349.1 million (equivalent to US$50.3 million) and RMB263.4 million (equivalent to US$38.0 million) as of December 31, 2016, respectively, which was recognized in investing activities in the statements of cash flow. In November 2016, the three parties agreed to terminate the contracts and Hailezi agreed to refund all the prepayment. As of March 31, 2017, Hailezi has refunded all prepayment to HLJ Xinda Group and Sichuan Xinda.</t>
  </si>
  <si>
    <t>Sichuan Xinda prepaid RMB143.1 million (equivalent to US$20.6 million) to purchase equipment from Harbin Jiamu Import and Export Co., Ltd. in November 2016, which was recognized in operating activities in the statements of cash flow.  As Harbin Jiamu Import and Export Co., Ltd. had cancelled its registration and transferred its business to Harbin Jiamu Science and Technology Co., Ltd., Harbin Jiamu Import and Export Co., Ltd. agreed to refund the prepayment.  As of March 31, 2017, Harbin Jiamu Import and Export Co., Ltd. has refunded all the prepayment. The majority owner of Hailezi is also the majority owner of Harbin Jiamu Import and Export Co., Ltd and Harbin Jiamu Science and Technology Co., Ltd. (collectedly "Jiamu"), which is one of the major equipment distributors.</t>
  </si>
  <si>
    <t>Value added taxes receivables mainly represent the input taxes on purchasing equipment by Sichuan Xinda, which are to be net off with output taxes.  Value added taxes receivables was recognized in operating activities in consolidated statements of cash flows.</t>
  </si>
  <si>
    <t>Interest receivable mainly represents interest income accrued from time deposits and restricted cash.</t>
  </si>
  <si>
    <t>Others mainly include prepaid miscellaneous service fee, staff advance and prepaid rental fee.</t>
  </si>
  <si>
    <t>Prepaid expenses and other current assets (Narrative) (Details) ¥ in Millions, $ in Millions</t>
  </si>
  <si>
    <t>1 Months Ended</t>
  </si>
  <si>
    <t>Nov. 30, 2016USD ($)</t>
  </si>
  <si>
    <t>Nov. 30, 2016CNY (¥)</t>
  </si>
  <si>
    <t>Sep. 30, 2016USD ($)</t>
  </si>
  <si>
    <t>Sep. 30, 2016CNY (¥)</t>
  </si>
  <si>
    <t>Hailezi, HLJ Xinda Group [Member]</t>
  </si>
  <si>
    <t>Prepaid | $</t>
  </si>
  <si>
    <t>Hailezi, HLJ Xinda Group [Member] | RMB [Member]</t>
  </si>
  <si>
    <t>Prepaid | ¥</t>
  </si>
  <si>
    <t>Sichuan Xinda [Member]</t>
  </si>
  <si>
    <t>Sichuan Xinda [Member] | RMB [Member]</t>
  </si>
  <si>
    <t>Property, plant and equipment, net (Details) - USD ($)</t>
  </si>
  <si>
    <t>Property, Plant and Equipment [Line Items]</t>
  </si>
  <si>
    <t>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ve expenses [Member]</t>
  </si>
  <si>
    <t>Research and development expenses [Member]</t>
  </si>
  <si>
    <t>Selling expenses [Member]</t>
  </si>
  <si>
    <t>Prepayments to equipment suppliers (Schedule of Total Prepayments to Equipment Suppliers) (Details) - USD ($)</t>
  </si>
  <si>
    <t>Long-term Purchase Commitment [Line Items]</t>
  </si>
  <si>
    <t>Total Prepayments to equipment and construction suppliers</t>
  </si>
  <si>
    <t>Hailezi [Member]</t>
  </si>
  <si>
    <t>Beijin Construction [Member]</t>
  </si>
  <si>
    <t>Samim Group FZE [Member]</t>
  </si>
  <si>
    <t>Peaceful [Member]</t>
  </si>
  <si>
    <t>Sichuan Construction [Member]</t>
  </si>
  <si>
    <t>Sports City [Member]</t>
  </si>
  <si>
    <t>Others [Member]</t>
  </si>
  <si>
    <t>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will be designated for bio-composite materials and additive manufacturing production and 35 mu to be designated for functional masterbatch production. The projected total capital expenditures is approximately RMB 2.5 billion (estimated to be US$357 million) with anticipated completion by the end of December 2018. Pursuant to the project, Sichuan Xinda entered into equipment purchase contracts with Hailezi to purchase production equipment and testing equipment for a consideration of RMB2.2 billion (equivalent to US$325.1 million). Pursuant to the contracts with Hailezi, Sichuan Xinda have prepaid RMB1,728.9 million (equivalent to  US$250.6  million) as of March 31, 2017. On February 28, 2017, HLJ Xinda Group entered into an equipment purchase contract with Hailezi to purchase storage facility and other equipment, which will be used for upgrading the storage system of warehouse located in Harbin, China, for a consideration of RMB774.5 million (equivalent to US$112.3 million).  Pursuant to the contract with Hailezi, HLJ Xinda has prepaid RMB619.6 million (equivalent to US$89.8 million) as of March 31, 2017.</t>
  </si>
  <si>
    <t>On November 15, 2016, Sichuan Xinda entered into decoration contract with Sichuan Beijin Construction Engineering Company Limited ("Beijin Construction") to perform indoor and outdoor decoration work for a consideration of RMB237.6 million (equivalent to US$34.3 million). Pursuant to the contract with Beijin Construction, Sichuan Xinda has prepaid RMB115.3 million (equivalent to US$16.7 million) as of March 31, 2017, which was recognized in investing activities in the statements of cash flow.</t>
  </si>
  <si>
    <t>On September 21, 2016, Dubai Xinda entered into a purchase contract with Samim Group FZE pertaining approximately 22,324 square meters property  in JAFZA in Dubai, UAE with constructed building including a warehouse, office and service block  for a total consideration of AED55.3 million (equivalent to US$15.0 million).  As of March 31, 2017, the Company has prepaid the full amount of the contract, which was recognized in investing activities in the statements of cash flow.</t>
  </si>
  <si>
    <t>On October 20, 2016, Sichuan Xinda entered into an equipment purchase agreement purchase contract with Peaceful Treasure Limited ("Peaceful") for a total consideration of US$12.9 million to purchase certain production and testing equipment. Pursuant to the contract with Peaceful, the Company prepaid RMB33.9 million (equivalent to US$4.9 million) as of March 31, 2017.</t>
  </si>
  <si>
    <t>In September, 2016, Dubai Xinda entered into apartments purchase contracts with Dubai Sports City LLC ("Sports City") for a total consideration of AED14.0 million (equivalent to US$4.0 million). As of March 31, 2017, the apartments have been delivered to the Company.</t>
  </si>
  <si>
    <t>Prepayments to equipment suppliers (Narrative) (Details)</t>
  </si>
  <si>
    <t>Sep. 06, 2016USD ($)T</t>
  </si>
  <si>
    <t>Oct. 20, 2016USD ($)</t>
  </si>
  <si>
    <t>Sep. 21, 2016USD ($)a</t>
  </si>
  <si>
    <t>Mar. 31, 2017USD ($)aT</t>
  </si>
  <si>
    <t>Mar. 31, 2017CNY (¥)</t>
  </si>
  <si>
    <t>Nov. 15, 2016USD ($)</t>
  </si>
  <si>
    <t>Nov. 15, 2016CNY (¥)</t>
  </si>
  <si>
    <t>Sep. 30, 2016AED</t>
  </si>
  <si>
    <t>Sep. 21, 2016AED</t>
  </si>
  <si>
    <t>Mar. 31, 2016USD ($)</t>
  </si>
  <si>
    <t>Hailezi [Member] | Equipment [Member]</t>
  </si>
  <si>
    <t>Hailezi [Member] | RMB [Member] | Equipment [Member]</t>
  </si>
  <si>
    <t>Prepayments to equipment suppliers | ¥</t>
  </si>
  <si>
    <t>Sichuan Xinda [Member] | Equipment [Member]</t>
  </si>
  <si>
    <t>Commitments</t>
  </si>
  <si>
    <t>Bio-composite material | T</t>
  </si>
  <si>
    <t>Number of product line purchases under contract | T</t>
  </si>
  <si>
    <t>Total consideration</t>
  </si>
  <si>
    <t>Sichuan Xinda [Member] | RMB [Member] | Equipment [Member]</t>
  </si>
  <si>
    <t>Total consideration | ¥</t>
  </si>
  <si>
    <t>Nanchong Project [Member] | Property, Plant and Equipment [Member]</t>
  </si>
  <si>
    <t>Area of property | a</t>
  </si>
  <si>
    <t>Net capital expenditures</t>
  </si>
  <si>
    <t>Nanchong Project [Member] | RMB [Member] | Property, Plant and Equipment [Member]</t>
  </si>
  <si>
    <t>Net capital expenditures | ¥</t>
  </si>
  <si>
    <t>Samim Group FZE [Member] | Equipment [Member]</t>
  </si>
  <si>
    <t>Samim Group FZE [Member] | Property, Plant and Equipment [Member]</t>
  </si>
  <si>
    <t>Samim Group FZE [Member] | United Arab Emirates, Dirhams | Equipment [Member]</t>
  </si>
  <si>
    <t>Prepayments to equipment suppliers | AED</t>
  </si>
  <si>
    <t>Peaceful [Member] | Equipment [Member]</t>
  </si>
  <si>
    <t>Peaceful [Member] | RMB [Member] | Equipment [Member]</t>
  </si>
  <si>
    <t>Sports City [Member] | Property, Plant and Equipment [Member]</t>
  </si>
  <si>
    <t>Sports City [Member] | United Arab Emirates, Dirhams | Property, Plant and Equipment [Member]</t>
  </si>
  <si>
    <t>Total consideration | AED</t>
  </si>
  <si>
    <t>Borrowings (Schedule of Short-Term Loans, Including Current Portion of Long-Term Bank Loans) (Details) - USD ($)</t>
  </si>
  <si>
    <t>Short-term Debt [Line Items]</t>
  </si>
  <si>
    <t>Short-term bank loans, including current portion of long-term bank loans</t>
  </si>
  <si>
    <t>Unsecured loans [Member]</t>
  </si>
  <si>
    <t>Loans secured by accounts receivable [Member]</t>
  </si>
  <si>
    <t>Loans secured by restricted cash [Member]</t>
  </si>
  <si>
    <t>Current portion of long-term bank loans [Member]</t>
  </si>
  <si>
    <t>Borrowings (Current) (Narrative) (Details)</t>
  </si>
  <si>
    <t>Feb. 28, 2017USD ($)</t>
  </si>
  <si>
    <t>Feb. 28, 2017CNY (¥)</t>
  </si>
  <si>
    <t>Jan. 31, 2017USD ($)</t>
  </si>
  <si>
    <t>Jan. 31, 2017CNY (¥)</t>
  </si>
  <si>
    <t>Oct. 07, 2016USD ($)</t>
  </si>
  <si>
    <t>Oct. 07, 2016CNY (¥)</t>
  </si>
  <si>
    <t>Aug. 30, 2016USD ($)</t>
  </si>
  <si>
    <t>Aug. 30, 2016CNY (¥)</t>
  </si>
  <si>
    <t>Weighted average interest rate</t>
  </si>
  <si>
    <t>3.90%</t>
  </si>
  <si>
    <t>4.00%</t>
  </si>
  <si>
    <t>One Year Secured Loan [Member] | Bank of China [Member]</t>
  </si>
  <si>
    <t>Aggregated principal amount</t>
  </si>
  <si>
    <t>Debt instrument, interest rate</t>
  </si>
  <si>
    <t>2.30%</t>
  </si>
  <si>
    <t>One Year Secured Loan [Member] | Loans secured by restricted cash [Member]</t>
  </si>
  <si>
    <t>One Year Secured Loan [Member] | Loans secured by restricted cash [Member] | Industrial and Commercial Bank of China in Harbin [Member]</t>
  </si>
  <si>
    <t>One Year Secured Loan [Member] | HSBC Middle East [Member]</t>
  </si>
  <si>
    <t>One Year Secured Loan [Member] | HSBC Middle East [Member] | 1-Month LIBOR [Member]</t>
  </si>
  <si>
    <t>Debt instrument, issuer</t>
  </si>
  <si>
    <t>HSBC Middle East</t>
  </si>
  <si>
    <t>0.9828%</t>
  </si>
  <si>
    <t>Spread over variable rate</t>
  </si>
  <si>
    <t>1.80%</t>
  </si>
  <si>
    <t>HSBC Bank in Harbin, China One [Member] | Loans secured by restricted cash [Member]</t>
  </si>
  <si>
    <t>HSBC Bank in Harbin, China One [Member] | Loans secured by restricted cash [Member] | RMB [Member]</t>
  </si>
  <si>
    <t>Aggregated principal amount | ¥</t>
  </si>
  <si>
    <t>HSBC Bank in Harbin, China [Member] | Loans secured by restricted cash [Member]</t>
  </si>
  <si>
    <t>HSBC Bank in Harbin, China [Member] | Loans secured by restricted cash [Member] | RMB [Member]</t>
  </si>
  <si>
    <t>Bank of China [Member] | Loans secured by restricted cash [Member]</t>
  </si>
  <si>
    <t>Harbin Longjiang Bank [Member] | Loans secured by restricted cash [Member] | 3-Month LIBOR [Member]</t>
  </si>
  <si>
    <t>1.1496%</t>
  </si>
  <si>
    <t>2.00%</t>
  </si>
  <si>
    <t>Industrial and Commercial Bank of China in Harbin [Member] | Loans secured by restricted cash [Member]</t>
  </si>
  <si>
    <t>Debt instrument, issuance date</t>
  </si>
  <si>
    <t>Aug. 1,
		2016</t>
  </si>
  <si>
    <t>Initial term of loan</t>
  </si>
  <si>
    <t>1 year</t>
  </si>
  <si>
    <t>Variable rate basis</t>
  </si>
  <si>
    <t>three-month LIBOR</t>
  </si>
  <si>
    <t>Industrial and Commercial Bank of China in Harbin [Member] | Loans secured by restricted cash [Member] | 3-Month LIBOR [Member]</t>
  </si>
  <si>
    <t>Industrial and Commercial Bank of China in Harbin [Member] | Loans secured by restricted cash [Member] | RMB [Member]</t>
  </si>
  <si>
    <t>Ten six months Secured Loans Two [Member]</t>
  </si>
  <si>
    <t>4.35%</t>
  </si>
  <si>
    <t>Loan by accounts receivables</t>
  </si>
  <si>
    <t>Ten six months Secured Loans Two [Member] | RMB [Member]</t>
  </si>
  <si>
    <t>Loan by accounts receivables | ¥</t>
  </si>
  <si>
    <t>Nine six months Secured Loans Two [Member] | Loans secured by restricted cash [Member]</t>
  </si>
  <si>
    <t>Nine six months Secured Loans Two [Member] | Loans secured by restricted cash [Member] | RMB [Member]</t>
  </si>
  <si>
    <t>HSBC Bank in Harbin, China Two [Member] | Loans secured by restricted cash [Member]</t>
  </si>
  <si>
    <t>Debt instrument, collateral amount</t>
  </si>
  <si>
    <t>HSBC Bank in Harbin, China Two [Member] | Loans secured by restricted cash [Member] | RMB [Member]</t>
  </si>
  <si>
    <t>Debt instrument, collateral amount | ¥</t>
  </si>
  <si>
    <t>Bank of China [Member] | Loans secured by restricted cash [Member] | RMB [Member]</t>
  </si>
  <si>
    <t>Borrowings (Schedule of Long-Term Bank Loans Excluding Current Portion) (Details) - USD ($)</t>
  </si>
  <si>
    <t>Debt Instrument [Line Items]</t>
  </si>
  <si>
    <t>Secured loans [Member]</t>
  </si>
  <si>
    <t>Syndicate loan facility [Member]</t>
  </si>
  <si>
    <t>Current Portion [Member]</t>
  </si>
  <si>
    <t>Borrowings (Non-current) (Narrative) (Details)</t>
  </si>
  <si>
    <t>12 Months Ended</t>
  </si>
  <si>
    <t>Aug. 22, 2018USD ($)</t>
  </si>
  <si>
    <t>May 22, 2018USD ($)</t>
  </si>
  <si>
    <t>Feb. 22, 2018USD ($)</t>
  </si>
  <si>
    <t>Nov. 22, 2017USD ($)</t>
  </si>
  <si>
    <t>Jun. 09, 2016USD ($)</t>
  </si>
  <si>
    <t>Dec. 31, 2015USD ($)</t>
  </si>
  <si>
    <t>Total lines of credit</t>
  </si>
  <si>
    <t>Unused lines of credit</t>
  </si>
  <si>
    <t>Remaining line of credit</t>
  </si>
  <si>
    <t>Remaining loan amount due on June 9, 2017</t>
  </si>
  <si>
    <t>Restricted cash to secure loans</t>
  </si>
  <si>
    <t>China, Yuan Renminbi [Member]</t>
  </si>
  <si>
    <t>Three Year Secured Loan [Member]</t>
  </si>
  <si>
    <t>Bank of China Paris Branch</t>
  </si>
  <si>
    <t>3 years</t>
  </si>
  <si>
    <t>Jun. 12,
		2014</t>
  </si>
  <si>
    <t>Security Deposit</t>
  </si>
  <si>
    <t>Repayment of long-term debt</t>
  </si>
  <si>
    <t>Remaining loan amount due on December 9, 2016</t>
  </si>
  <si>
    <t>Three Year Secured Loan [Member] | China, Yuan Renminbi [Member]</t>
  </si>
  <si>
    <t>Security Deposit | ¥</t>
  </si>
  <si>
    <t>Restricted cash to secure loans | ¥</t>
  </si>
  <si>
    <t>Two Year Unsecured Loan Two [Member]</t>
  </si>
  <si>
    <t>Agriculture Bank of China</t>
  </si>
  <si>
    <t>2 years</t>
  </si>
  <si>
    <t>Jan. 23,
		2015</t>
  </si>
  <si>
    <t>Debt instrument, maturity date</t>
  </si>
  <si>
    <t>Jan. 31,
		2017</t>
  </si>
  <si>
    <t>6.00%</t>
  </si>
  <si>
    <t>Two Year Unsecured Loan Two [Member] | China, Yuan Renminbi [Member]</t>
  </si>
  <si>
    <t>One Two Year Unsecured Loan [Member]</t>
  </si>
  <si>
    <t>Apr. 22,
		2015</t>
  </si>
  <si>
    <t>Apr. 20,
		2017</t>
  </si>
  <si>
    <t>5.75%</t>
  </si>
  <si>
    <t>One Two Year Unsecured Loan [Member] | China, Yuan Renminbi [Member]</t>
  </si>
  <si>
    <t>Three Five Year Unsecured Loan [Member] | Unsecured Debt from Bank of China [Member]</t>
  </si>
  <si>
    <t>Bank of China</t>
  </si>
  <si>
    <t>5 years</t>
  </si>
  <si>
    <t>Oct. 1,
		2015</t>
  </si>
  <si>
    <t>Oct. 28,
		2020</t>
  </si>
  <si>
    <t>4.75%</t>
  </si>
  <si>
    <t>Three Five Year Unsecured Loan [Member] | China, Yuan Renminbi [Member] | Unsecured Debt from Bank of China [Member]</t>
  </si>
  <si>
    <t>One Four Year Unsecured Loans [Member] | Unsecured Debt from Bank of China [Member]</t>
  </si>
  <si>
    <t>4 years</t>
  </si>
  <si>
    <t>Jan. 1,
		2016</t>
  </si>
  <si>
    <t>unmortized balance</t>
  </si>
  <si>
    <t>One Four Year Unsecured Loans [Member] | China, Yuan Renminbi [Member] | Unsecured Debt from Bank of China [Member]</t>
  </si>
  <si>
    <t>Three Five year Unsecured Loans [Member] | Unsecured Debt from Bank of China [Member]</t>
  </si>
  <si>
    <t>Mar. 23,
		2017</t>
  </si>
  <si>
    <t>Three Five year Unsecured Loans [Member] | China, Yuan Renminbi [Member] | Unsecured Debt from Bank of China [Member]</t>
  </si>
  <si>
    <t>Two Two-Year Secured Loans [Member]</t>
  </si>
  <si>
    <t>China Construction Bank</t>
  </si>
  <si>
    <t>May 13,
		2016</t>
  </si>
  <si>
    <t>Mar. 22,
		2018</t>
  </si>
  <si>
    <t>1.60%</t>
  </si>
  <si>
    <t>Two Two-Year Secured Loans One [Member]</t>
  </si>
  <si>
    <t>May 17,
		2016</t>
  </si>
  <si>
    <t>Two Two-Year Secured Loans Two [Member]</t>
  </si>
  <si>
    <t>May 22,
		2016</t>
  </si>
  <si>
    <t>Two Two-Year Secured Loans Two [Member] | China, Yuan Renminbi [Member]</t>
  </si>
  <si>
    <t>Consortium of banks and financial institutions led by Standard Chartered Bank [Member]</t>
  </si>
  <si>
    <t>Standard Chartered Bank (Hong Kong) Limited</t>
  </si>
  <si>
    <t>Aug. 22,
		2016</t>
  </si>
  <si>
    <t>5.716%</t>
  </si>
  <si>
    <t>Legal fees</t>
  </si>
  <si>
    <t>Consortium of banks and financial institutions led by Standard Chartered Bank [Member] | Subsequent Event [Member]</t>
  </si>
  <si>
    <t>Fifteen Month Secured loan [Member]</t>
  </si>
  <si>
    <t>Industrial and Commercial Bank of China</t>
  </si>
  <si>
    <t>Nov. 7,
		2016</t>
  </si>
  <si>
    <t>Feb. 7,
		2018</t>
  </si>
  <si>
    <t>2.20%</t>
  </si>
  <si>
    <t>Fifteen Month Secured loan [Member] | China, Yuan Renminbi [Member]</t>
  </si>
  <si>
    <t>Nov. 30,
		2016</t>
  </si>
  <si>
    <t>Feb. 28,
		2018</t>
  </si>
  <si>
    <t>Borrowings (Schedule of Maturities on Long-term Bank Loans Including Current Portion) (Details)</t>
  </si>
  <si>
    <t>Total</t>
  </si>
  <si>
    <t>Accrued expenses and other current liabilities (Schedule of Accrued expenses and other current liabilities) (Details) - USD ($)</t>
  </si>
  <si>
    <t>Payables for purchase of property, plant and equipment</t>
  </si>
  <si>
    <t>Accrued freight expenses</t>
  </si>
  <si>
    <t>Accrued interest expenses</t>
  </si>
  <si>
    <t>Advance from customers</t>
  </si>
  <si>
    <t>Non income tax payables</t>
  </si>
  <si>
    <t>Others (i)</t>
  </si>
  <si>
    <t>Total accrued expenses and other current liabilities</t>
  </si>
  <si>
    <t>Others mainly represent accrued payroll and employee benefits, accrued audit and consulting fees, electricity fee and other accrued miscellaneous operating expenses.</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 - Office Building 1 [Member]</t>
  </si>
  <si>
    <t>Mar. 31, 2017USD ($)m²</t>
  </si>
  <si>
    <t>Area (Square Meters) | m²</t>
  </si>
  <si>
    <t>Annual Rental Fee | $</t>
  </si>
  <si>
    <t>Lease start date</t>
  </si>
  <si>
    <t>Jan. 1,
		2014</t>
  </si>
  <si>
    <t>Lease expiration period</t>
  </si>
  <si>
    <t>Dec. 31,
		2018</t>
  </si>
  <si>
    <t>Income tax (Narrative) (Details) - USD ($)</t>
  </si>
  <si>
    <t>Income Tax [Line Items]</t>
  </si>
  <si>
    <t>PRC statutory income tax rate</t>
  </si>
  <si>
    <t>25.00%</t>
  </si>
  <si>
    <t>Effective income tax rate</t>
  </si>
  <si>
    <t>26.40%</t>
  </si>
  <si>
    <t>28.50%</t>
  </si>
  <si>
    <t>Change in Effective income tax rate</t>
  </si>
  <si>
    <t>18.90%</t>
  </si>
  <si>
    <t>Unrecognized tax benefits</t>
  </si>
  <si>
    <t>Subsidiary One [Member]</t>
  </si>
  <si>
    <t>15.00%</t>
  </si>
  <si>
    <t>Deferred Income (Details)</t>
  </si>
  <si>
    <t>Jan. 31, 2015USD ($)</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Other non-current liabilities (Details) - USD ($)</t>
  </si>
  <si>
    <t>Income tax payable-noncurrent</t>
  </si>
  <si>
    <t>Deferred income tax liabilities</t>
  </si>
  <si>
    <t>Total other non-current liabilities</t>
  </si>
  <si>
    <t>Income tax payable-noncurrent represents the accumulative balance of unrecognized tax benefits and related accrued interest.</t>
  </si>
  <si>
    <t>Stockholders' equity (Details) - USD ($)</t>
  </si>
  <si>
    <t>Stockholders Equity [Line Items]</t>
  </si>
  <si>
    <t>Balance as of January 1, 2017</t>
  </si>
  <si>
    <t>Balance as of March 31, 2017</t>
  </si>
  <si>
    <t>Preferred Stock [Member] | Series B Preferred Stock [Member]</t>
  </si>
  <si>
    <t>Balance as of January 1, 2017, shares</t>
  </si>
  <si>
    <t>Balance as of March 31, 2017, shares</t>
  </si>
  <si>
    <t>Common Stock [Member]</t>
  </si>
  <si>
    <t>Treasury Stock [Member]</t>
  </si>
  <si>
    <t>Additional Paid-in Capital [Member]</t>
  </si>
  <si>
    <t>Retained Earnings [Member]</t>
  </si>
  <si>
    <t>Accumulated Other Comprehensive Income (Loss) [Member]</t>
  </si>
  <si>
    <t>Stock based compensation (Narrative) (Details) - USD ($)</t>
  </si>
  <si>
    <t>Share-based Compensation Arrangement by Share-based Payment Award [Line Items]</t>
  </si>
  <si>
    <t>Unrecognized compensation cost</t>
  </si>
  <si>
    <t>Unrecognized compensation cost, recognition period</t>
  </si>
  <si>
    <t>9 months 11 days</t>
  </si>
  <si>
    <t>Share-based compensation expense</t>
  </si>
  <si>
    <t>Stock based compensation (Summary of Nonvested Shares Activity) (Details) - Nonvested Shares [Member]</t>
  </si>
  <si>
    <t>Mar. 31, 2017$ / sharesshares</t>
  </si>
  <si>
    <t>Number of Nonvested Shares</t>
  </si>
  <si>
    <t>Outstanding as of December 31, 2016 | shares</t>
  </si>
  <si>
    <t>Vested | shares</t>
  </si>
  <si>
    <t>Forfeited | shares</t>
  </si>
  <si>
    <t>Outstanding as of March 31, 2017 | shares</t>
  </si>
  <si>
    <t>Weighted Average Grant Date Fair Value Per Share</t>
  </si>
  <si>
    <t>Outstanding as of December 31, 2016 | $ / shares</t>
  </si>
  <si>
    <t>Vested | $ / shares</t>
  </si>
  <si>
    <t>Forfeited | $ / shares</t>
  </si>
  <si>
    <t>Outstanding as of March 31, 2017 | $ / shares</t>
  </si>
  <si>
    <t>Earnings per share (Calculation of Basic and Diluted Earnings Per Share) (Details) - USD ($)</t>
  </si>
  <si>
    <t>Numerator:</t>
  </si>
  <si>
    <t>Net income for basic and diluted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Convertible Preferred Stock Series D [Member]</t>
  </si>
  <si>
    <t>Antidilutive Securities Excluded from Computation of Earnings Per Share [Line Items]</t>
  </si>
  <si>
    <t>Shares issuable upon exercise</t>
  </si>
  <si>
    <t>Commitments and contingencies (Schedule of Future Minimum Rental Payments) (Details) - USD ($)</t>
  </si>
  <si>
    <t>Period from April 1, 2017 to December 31, 2017</t>
  </si>
  <si>
    <t>2022 and thereafter</t>
  </si>
  <si>
    <t>Operating lease rental expense, plant, equipment and office spaces</t>
  </si>
  <si>
    <t>Commitments and contingencies (Narrative) (Details)</t>
  </si>
  <si>
    <t>Sep. 06, 2016CNY (¥)T</t>
  </si>
  <si>
    <t>Feb. 20, 2017USD ($)</t>
  </si>
  <si>
    <t>Feb. 20, 2017CNY (¥)</t>
  </si>
  <si>
    <t>Oct. 20, 2016CNY (¥)</t>
  </si>
  <si>
    <t>Apr. 30, 2015USD ($)</t>
  </si>
  <si>
    <t>Apr. 30, 2015AED</t>
  </si>
  <si>
    <t>Mar. 31, 2013CNY (¥)</t>
  </si>
  <si>
    <t>Mar. 31, 2017AED</t>
  </si>
  <si>
    <t>Sep. 06, 2016CNY (¥)</t>
  </si>
  <si>
    <t>Mar. 31, 2016CNY (¥)</t>
  </si>
  <si>
    <t>Facility Construction [Member]</t>
  </si>
  <si>
    <t>Purchase Obligation</t>
  </si>
  <si>
    <t>Facility Construction [Member] | China, Yuan Renminbi [Member]</t>
  </si>
  <si>
    <t>Purchase Obligation | ¥</t>
  </si>
  <si>
    <t>Falcon Red Eye Contracting Co LLC [Member] | Warehouse Construction Contract [Member]</t>
  </si>
  <si>
    <t>Falcon Red Eye Contracting Co LLC [Member] | Warehouse Construction Contract [Member] | United Arab Emirates, Dirhams</t>
  </si>
  <si>
    <t>Purchase Obligation | AED</t>
  </si>
  <si>
    <t>Sichuan Xinda [Member] | Equipment [Member] | China, Yuan Renminbi [Member]</t>
  </si>
  <si>
    <t>Xinda Holdings HK [Member] | Property, Plant and Equipment [Member]</t>
  </si>
  <si>
    <t>Xinda Holdings HK [Member] | Working Capital [Member]</t>
  </si>
  <si>
    <t>Peaceful [Member] | Equipment [Member] | China, Yuan Renminbi [Member]</t>
  </si>
  <si>
    <t>Beijin Construction [Member] | Equipment [Member]</t>
  </si>
  <si>
    <t>Beijin Construction [Member] | Equipment [Member] | China, Yuan Renminbi [Member]</t>
  </si>
  <si>
    <t>Harbin Hailezi Science and Technology Co. Ltd. ("Hailezi") [Member] | Equipment [Member]</t>
  </si>
  <si>
    <t>Harbin Hailezi Science and Technology Co. Ltd. ("Hailezi") [Member] | Equipment [Member] | China, Yuan Renminbi [Member]</t>
  </si>
  <si>
    <t>Hailezi [Member] | Warehouse Construction Contract [Member]</t>
  </si>
  <si>
    <t>Hailezi [Member] | Warehouse Construction Contract [Member] | China, Yuan Renminbi [Member]</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HKD &quot;#,##0_);_(&quot;HKD &quot;(#,##0)" numFmtId="167"/>
    <numFmt formatCode="_(&quot;MOP &quot;#,##0_);_(&quot;MOP &quot;(#,##0)" numFmtId="168"/>
    <numFmt formatCode="_(&quot;$ &quot;#,##0.0_);_(&quot;$ &quot;(#,##0.0)" numFmtId="169"/>
    <numFmt formatCode="_(&quot;¥ &quot;#,##0.0_);_(&quot;¥ &quot;(#,##0.0)" numFmtId="170"/>
    <numFmt formatCode="_(&quot;¥ &quot;#,##0_);_(&quot;¥ &quot;(#,##0)" numFmtId="171"/>
    <numFmt formatCode="#,##0.0_);(#,##0.0)" numFmtId="172"/>
    <numFmt formatCode="_(&quot;AED &quot;#,##0_);_(&quot;AED &quot;(#,##0)" numFmtId="173"/>
    <numFmt formatCode="_(&quot;after &quot;#,##0_);_(&quot;aft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3970</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4951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v>
      </c>
    </row>
    <row r="3" spans="1:2">
      <c r="A3" s="3" t="s">
        <v>131</v>
      </c>
    </row>
    <row r="4" spans="1:2">
      <c r="A4" s="4" t="s">
        <v>33</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139</v>
      </c>
    </row>
    <row r="4" spans="1:2">
      <c r="A4" s="4" t="s">
        <v>45</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50</v>
      </c>
    </row>
    <row r="4" spans="1:2">
      <c r="A4" s="4" t="s">
        <v>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57695720</v>
      </c>
      <c r="C3" s="7" t="n">
        <v>168086445</v>
      </c>
    </row>
    <row r="4" spans="1:3">
      <c r="A4" s="4" t="s">
        <v>26</v>
      </c>
      <c r="B4" s="5" t="n">
        <v>148303280</v>
      </c>
      <c r="C4" s="5" t="n">
        <v>103489402</v>
      </c>
    </row>
    <row r="5" spans="1:3">
      <c r="A5" s="4" t="s">
        <v>27</v>
      </c>
      <c r="B5" s="5" t="n">
        <v>77833983</v>
      </c>
      <c r="C5" s="5" t="n">
        <v>184806112</v>
      </c>
    </row>
    <row r="6" spans="1:3">
      <c r="A6" s="4" t="s">
        <v>28</v>
      </c>
      <c r="B6" s="5" t="n">
        <v>187319795</v>
      </c>
      <c r="C6" s="5" t="n">
        <v>410049559</v>
      </c>
    </row>
    <row r="7" spans="1:3">
      <c r="A7" s="4" t="s">
        <v>29</v>
      </c>
      <c r="B7" s="5" t="n">
        <v>57720</v>
      </c>
      <c r="C7" s="5" t="n">
        <v>229624</v>
      </c>
    </row>
    <row r="8" spans="1:3">
      <c r="A8" s="4" t="s">
        <v>30</v>
      </c>
      <c r="B8" s="5" t="n">
        <v>367666903</v>
      </c>
      <c r="C8" s="5" t="n">
        <v>280939008</v>
      </c>
    </row>
    <row r="9" spans="1:3">
      <c r="A9" s="4" t="s">
        <v>31</v>
      </c>
      <c r="B9" s="5" t="n">
        <v>54833793</v>
      </c>
      <c r="C9" s="5" t="n">
        <v>125310309</v>
      </c>
    </row>
    <row r="10" spans="1:3">
      <c r="A10" s="4" t="s">
        <v>32</v>
      </c>
      <c r="B10" s="5" t="n">
        <v>893711194</v>
      </c>
      <c r="C10" s="5" t="n">
        <v>1272910459</v>
      </c>
    </row>
    <row r="11" spans="1:3">
      <c r="A11" s="4" t="s">
        <v>33</v>
      </c>
      <c r="B11" s="5" t="n">
        <v>811362139</v>
      </c>
      <c r="C11" s="5" t="n">
        <v>806363692</v>
      </c>
    </row>
    <row r="12" spans="1:3">
      <c r="A12" s="4" t="s">
        <v>34</v>
      </c>
      <c r="B12" s="5" t="n">
        <v>22546978</v>
      </c>
      <c r="C12" s="5" t="n">
        <v>22536397</v>
      </c>
    </row>
    <row r="13" spans="1:3">
      <c r="A13" s="4" t="s">
        <v>35</v>
      </c>
      <c r="B13" s="5" t="n">
        <v>381007445</v>
      </c>
      <c r="C13" s="5" t="n">
        <v>14167702</v>
      </c>
    </row>
    <row r="14" spans="1:3">
      <c r="A14" s="4" t="s">
        <v>36</v>
      </c>
      <c r="B14" s="5" t="n">
        <v>10568563</v>
      </c>
      <c r="C14" s="5" t="n">
        <v>10521949</v>
      </c>
    </row>
    <row r="15" spans="1:3">
      <c r="A15" s="4" t="s">
        <v>37</v>
      </c>
      <c r="B15" s="5" t="n">
        <v>2119196319</v>
      </c>
      <c r="C15" s="5" t="n">
        <v>2126500199</v>
      </c>
    </row>
    <row r="16" spans="1:3">
      <c r="A16" s="3" t="s">
        <v>38</v>
      </c>
    </row>
    <row r="17" spans="1:3">
      <c r="A17" s="4" t="s">
        <v>39</v>
      </c>
      <c r="B17" s="5" t="n">
        <v>637931355</v>
      </c>
      <c r="C17" s="5" t="n">
        <v>444757476</v>
      </c>
    </row>
    <row r="18" spans="1:3">
      <c r="A18" s="4" t="s">
        <v>40</v>
      </c>
      <c r="B18" s="5" t="n">
        <v>164625397</v>
      </c>
      <c r="C18" s="5" t="n">
        <v>148392677</v>
      </c>
    </row>
    <row r="19" spans="1:3">
      <c r="A19" s="4" t="s">
        <v>41</v>
      </c>
      <c r="B19" s="5" t="n">
        <v>152260922</v>
      </c>
      <c r="C19" s="5" t="n">
        <v>320013040</v>
      </c>
    </row>
    <row r="20" spans="1:3">
      <c r="A20" s="4" t="s">
        <v>42</v>
      </c>
      <c r="B20" s="5" t="n">
        <v>11611</v>
      </c>
      <c r="C20" s="5" t="n">
        <v>11548</v>
      </c>
    </row>
    <row r="21" spans="1:3">
      <c r="A21" s="4" t="s">
        <v>43</v>
      </c>
      <c r="B21" s="4" t="s">
        <v>44</v>
      </c>
      <c r="C21" s="5" t="n">
        <v>897625</v>
      </c>
    </row>
    <row r="22" spans="1:3">
      <c r="A22" s="4" t="s">
        <v>45</v>
      </c>
      <c r="B22" s="5" t="n">
        <v>118686093</v>
      </c>
      <c r="C22" s="5" t="n">
        <v>119339366</v>
      </c>
    </row>
    <row r="23" spans="1:3">
      <c r="A23" s="4" t="s">
        <v>46</v>
      </c>
      <c r="B23" s="5" t="n">
        <v>1073515378</v>
      </c>
      <c r="C23" s="5" t="n">
        <v>1033411732</v>
      </c>
    </row>
    <row r="24" spans="1:3">
      <c r="A24" s="4" t="s">
        <v>47</v>
      </c>
      <c r="B24" s="5" t="n">
        <v>187697496</v>
      </c>
      <c r="C24" s="5" t="n">
        <v>249520615</v>
      </c>
    </row>
    <row r="25" spans="1:3">
      <c r="A25" s="4" t="s">
        <v>48</v>
      </c>
      <c r="B25" s="5" t="n">
        <v>68282595</v>
      </c>
      <c r="C25" s="5" t="n">
        <v>69311102</v>
      </c>
    </row>
    <row r="26" spans="1:3">
      <c r="A26" s="4" t="s">
        <v>49</v>
      </c>
      <c r="B26" s="5" t="n">
        <v>43929163</v>
      </c>
      <c r="C26" s="5" t="n">
        <v>42420619</v>
      </c>
    </row>
    <row r="27" spans="1:3">
      <c r="A27" s="4" t="s">
        <v>50</v>
      </c>
      <c r="B27" s="5" t="n">
        <v>1373424632</v>
      </c>
      <c r="C27" s="5" t="n">
        <v>1394664068</v>
      </c>
    </row>
    <row r="28" spans="1:3">
      <c r="A28" s="4" t="s">
        <v>51</v>
      </c>
      <c r="B28" s="5" t="n">
        <v>97576465</v>
      </c>
      <c r="C28" s="5" t="n">
        <v>97576465</v>
      </c>
    </row>
    <row r="29" spans="1:3">
      <c r="A29" s="3" t="s">
        <v>52</v>
      </c>
    </row>
    <row r="30" spans="1:3">
      <c r="A30" s="4" t="s">
        <v>53</v>
      </c>
      <c r="B30" s="5" t="n">
        <v>100</v>
      </c>
      <c r="C30" s="5" t="n">
        <v>100</v>
      </c>
    </row>
    <row r="31" spans="1:3">
      <c r="A31" s="4" t="s">
        <v>54</v>
      </c>
      <c r="B31" s="5" t="n">
        <v>4952</v>
      </c>
      <c r="C31" s="5" t="n">
        <v>4952</v>
      </c>
    </row>
    <row r="32" spans="1:3">
      <c r="A32" s="4" t="s">
        <v>55</v>
      </c>
      <c r="B32" s="5" t="n">
        <v>-92694</v>
      </c>
      <c r="C32" s="5" t="n">
        <v>-92694</v>
      </c>
    </row>
    <row r="33" spans="1:3">
      <c r="A33" s="4" t="s">
        <v>56</v>
      </c>
      <c r="B33" s="5" t="n">
        <v>82722668</v>
      </c>
      <c r="C33" s="5" t="n">
        <v>82606404</v>
      </c>
    </row>
    <row r="34" spans="1:3">
      <c r="A34" s="4" t="s">
        <v>57</v>
      </c>
      <c r="B34" s="5" t="n">
        <v>627069724</v>
      </c>
      <c r="C34" s="5" t="n">
        <v>617168735</v>
      </c>
    </row>
    <row r="35" spans="1:3">
      <c r="A35" s="4" t="s">
        <v>58</v>
      </c>
      <c r="B35" s="5" t="n">
        <v>-61509528</v>
      </c>
      <c r="C35" s="5" t="n">
        <v>-65427831</v>
      </c>
    </row>
    <row r="36" spans="1:3">
      <c r="A36" s="4" t="s">
        <v>59</v>
      </c>
      <c r="B36" s="5" t="n">
        <v>648195222</v>
      </c>
      <c r="C36" s="5" t="n">
        <v>634259666</v>
      </c>
    </row>
    <row r="37" spans="1:3">
      <c r="A37" s="4" t="s">
        <v>60</v>
      </c>
      <c r="B37" s="4" t="s">
        <v>44</v>
      </c>
      <c r="C37" s="4" t="s">
        <v>44</v>
      </c>
    </row>
    <row r="38" spans="1:3">
      <c r="A38" s="4" t="s">
        <v>61</v>
      </c>
      <c r="B38" s="7" t="n">
        <v>2119196319</v>
      </c>
      <c r="C38" s="7" t="n">
        <v>2126500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89</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60</v>
      </c>
    </row>
    <row r="4" spans="1:2">
      <c r="A4" s="4" t="s">
        <v>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2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23</v>
      </c>
    </row>
    <row r="2" spans="1:3">
      <c r="A2" s="3" t="s">
        <v>63</v>
      </c>
    </row>
    <row r="3" spans="1:3">
      <c r="A3" s="4" t="s">
        <v>64</v>
      </c>
      <c r="B3" s="7" t="n">
        <v>219653000</v>
      </c>
      <c r="C3" s="7" t="n">
        <v>212212300</v>
      </c>
    </row>
    <row r="4" spans="1:3">
      <c r="A4" s="4" t="s">
        <v>65</v>
      </c>
      <c r="B4" s="8" t="n">
        <v>0.0001</v>
      </c>
      <c r="C4" s="8" t="n">
        <v>0.0001</v>
      </c>
    </row>
    <row r="5" spans="1:3">
      <c r="A5" s="4" t="s">
        <v>66</v>
      </c>
      <c r="B5" s="5" t="n">
        <v>500000000</v>
      </c>
      <c r="C5" s="5" t="n">
        <v>500000000</v>
      </c>
    </row>
    <row r="6" spans="1:3">
      <c r="A6" s="4" t="s">
        <v>67</v>
      </c>
      <c r="B6" s="5" t="n">
        <v>49532541</v>
      </c>
      <c r="C6" s="5" t="n">
        <v>49532541</v>
      </c>
    </row>
    <row r="7" spans="1:3">
      <c r="A7" s="4" t="s">
        <v>68</v>
      </c>
      <c r="B7" s="5" t="n">
        <v>49511541</v>
      </c>
      <c r="C7" s="5" t="n">
        <v>49511541</v>
      </c>
    </row>
    <row r="8" spans="1:3">
      <c r="A8" s="4" t="s">
        <v>69</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8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1</v>
      </c>
    </row>
    <row r="3" spans="1:3">
      <c r="A3" s="3" t="s">
        <v>226</v>
      </c>
    </row>
    <row r="4" spans="1:3">
      <c r="A4" s="4" t="s">
        <v>73</v>
      </c>
      <c r="B4" s="7" t="n">
        <v>237840197</v>
      </c>
      <c r="C4" s="7" t="n">
        <v>215030158</v>
      </c>
    </row>
    <row r="5" spans="1:3">
      <c r="A5" s="4" t="s">
        <v>227</v>
      </c>
      <c r="B5" s="4" t="s">
        <v>44</v>
      </c>
      <c r="C5" s="4" t="s">
        <v>228</v>
      </c>
    </row>
    <row r="6" spans="1:3">
      <c r="A6" s="4" t="s">
        <v>229</v>
      </c>
    </row>
    <row r="7" spans="1:3">
      <c r="A7" s="3" t="s">
        <v>226</v>
      </c>
    </row>
    <row r="8" spans="1:3">
      <c r="A8" s="4" t="s">
        <v>73</v>
      </c>
      <c r="B8" s="7" t="n">
        <v>132533802</v>
      </c>
      <c r="C8" s="7" t="n">
        <v>168973042</v>
      </c>
    </row>
    <row r="9" spans="1:3">
      <c r="A9" s="4" t="s">
        <v>227</v>
      </c>
      <c r="B9" s="4" t="s">
        <v>230</v>
      </c>
      <c r="C9" s="4" t="s">
        <v>231</v>
      </c>
    </row>
    <row r="10" spans="1:3">
      <c r="A10" s="4" t="s">
        <v>232</v>
      </c>
    </row>
    <row r="11" spans="1:3">
      <c r="A11" s="3" t="s">
        <v>226</v>
      </c>
    </row>
    <row r="12" spans="1:3">
      <c r="A12" s="4" t="s">
        <v>73</v>
      </c>
      <c r="B12" s="7" t="n">
        <v>42217833</v>
      </c>
      <c r="C12" s="7" t="n">
        <v>35105615</v>
      </c>
    </row>
    <row r="13" spans="1:3">
      <c r="A13" s="4" t="s">
        <v>227</v>
      </c>
      <c r="B13" s="4" t="s">
        <v>233</v>
      </c>
      <c r="C13" s="4" t="s">
        <v>234</v>
      </c>
    </row>
    <row r="14" spans="1:3">
      <c r="A14" s="4" t="s">
        <v>235</v>
      </c>
    </row>
    <row r="15" spans="1:3">
      <c r="A15" s="3" t="s">
        <v>226</v>
      </c>
    </row>
    <row r="16" spans="1:3">
      <c r="A16" s="4" t="s">
        <v>73</v>
      </c>
      <c r="B16" s="7" t="n">
        <v>28510327</v>
      </c>
      <c r="C16" s="7" t="n">
        <v>35809554</v>
      </c>
    </row>
    <row r="17" spans="1:3">
      <c r="A17" s="4" t="s">
        <v>227</v>
      </c>
      <c r="B17" s="4" t="s">
        <v>236</v>
      </c>
      <c r="C17" s="4" t="s">
        <v>237</v>
      </c>
    </row>
    <row r="18" spans="1:3">
      <c r="A18" s="4" t="s">
        <v>238</v>
      </c>
    </row>
    <row r="19" spans="1:3">
      <c r="A19" s="3" t="s">
        <v>226</v>
      </c>
    </row>
    <row r="20" spans="1:3">
      <c r="A20" s="4" t="s">
        <v>73</v>
      </c>
      <c r="B20" s="7" t="n">
        <v>22231697</v>
      </c>
      <c r="C20" s="7" t="n">
        <v>28460900</v>
      </c>
    </row>
    <row r="21" spans="1:3">
      <c r="A21" s="4" t="s">
        <v>227</v>
      </c>
      <c r="B21" s="4" t="s">
        <v>239</v>
      </c>
      <c r="C21" s="4" t="s">
        <v>240</v>
      </c>
    </row>
    <row r="22" spans="1:3">
      <c r="A22" s="4" t="s">
        <v>241</v>
      </c>
    </row>
    <row r="23" spans="1:3">
      <c r="A23" s="3" t="s">
        <v>226</v>
      </c>
    </row>
    <row r="24" spans="1:3">
      <c r="A24" s="4" t="s">
        <v>73</v>
      </c>
      <c r="B24" s="7" t="n">
        <v>21241225</v>
      </c>
      <c r="C24" s="7" t="n">
        <v>21908999</v>
      </c>
    </row>
    <row r="25" spans="1:3">
      <c r="A25" s="4" t="s">
        <v>227</v>
      </c>
      <c r="B25" s="4" t="s">
        <v>242</v>
      </c>
      <c r="C25" s="4" t="s">
        <v>243</v>
      </c>
    </row>
    <row r="26" spans="1:3">
      <c r="A26" s="4" t="s">
        <v>244</v>
      </c>
    </row>
    <row r="27" spans="1:3">
      <c r="A27" s="3" t="s">
        <v>226</v>
      </c>
    </row>
    <row r="28" spans="1:3">
      <c r="A28" s="4" t="s">
        <v>73</v>
      </c>
      <c r="B28" s="7" t="n">
        <v>18332720</v>
      </c>
      <c r="C28" s="7" t="n">
        <v>25485848</v>
      </c>
    </row>
    <row r="29" spans="1:3">
      <c r="A29" s="4" t="s">
        <v>227</v>
      </c>
      <c r="B29" s="4" t="s">
        <v>245</v>
      </c>
      <c r="C29" s="4" t="s">
        <v>246</v>
      </c>
    </row>
    <row r="30" spans="1:3">
      <c r="A30" s="4" t="s">
        <v>247</v>
      </c>
    </row>
    <row r="31" spans="1:3">
      <c r="A31" s="3" t="s">
        <v>226</v>
      </c>
    </row>
    <row r="32" spans="1:3">
      <c r="A32" s="4" t="s">
        <v>73</v>
      </c>
      <c r="B32" s="4" t="s">
        <v>44</v>
      </c>
      <c r="C32" s="7" t="n">
        <v>22202126</v>
      </c>
    </row>
    <row r="33" spans="1:3">
      <c r="A33" s="4" t="s">
        <v>227</v>
      </c>
      <c r="B33" s="4" t="s">
        <v>248</v>
      </c>
      <c r="C33" s="4" t="s">
        <v>2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250</v>
      </c>
      <c r="B1" s="2" t="s">
        <v>251</v>
      </c>
      <c r="C1" s="2" t="s">
        <v>252</v>
      </c>
      <c r="D1" s="2" t="s">
        <v>253</v>
      </c>
      <c r="E1" s="2" t="s">
        <v>254</v>
      </c>
    </row>
    <row r="2" spans="1:5">
      <c r="A2" s="3" t="s">
        <v>255</v>
      </c>
    </row>
    <row r="3" spans="1:5">
      <c r="A3" s="4" t="s">
        <v>26</v>
      </c>
      <c r="B3" s="7" t="n">
        <v>148303280</v>
      </c>
      <c r="E3" s="7" t="n">
        <v>103489402</v>
      </c>
    </row>
    <row r="4" spans="1:5">
      <c r="A4" s="4" t="s">
        <v>256</v>
      </c>
      <c r="B4" s="5" t="n">
        <v>1207996</v>
      </c>
      <c r="E4" s="5" t="n">
        <v>1207996</v>
      </c>
    </row>
    <row r="5" spans="1:5">
      <c r="A5" s="4" t="s">
        <v>257</v>
      </c>
      <c r="B5" s="5" t="n">
        <v>1554272</v>
      </c>
    </row>
    <row r="6" spans="1:5">
      <c r="A6" s="4" t="s">
        <v>258</v>
      </c>
    </row>
    <row r="7" spans="1:5">
      <c r="A7" s="3" t="s">
        <v>255</v>
      </c>
    </row>
    <row r="8" spans="1:5">
      <c r="A8" s="4" t="s">
        <v>259</v>
      </c>
      <c r="B8" s="5" t="n">
        <v>290972707</v>
      </c>
      <c r="E8" s="5" t="n">
        <v>464427328</v>
      </c>
    </row>
    <row r="9" spans="1:5">
      <c r="A9" s="4" t="s">
        <v>256</v>
      </c>
      <c r="B9" s="5" t="n">
        <v>500000</v>
      </c>
      <c r="E9" s="5" t="n">
        <v>500000</v>
      </c>
    </row>
    <row r="10" spans="1:5">
      <c r="A10" s="4" t="s">
        <v>260</v>
      </c>
    </row>
    <row r="11" spans="1:5">
      <c r="A11" s="3" t="s">
        <v>255</v>
      </c>
    </row>
    <row r="12" spans="1:5">
      <c r="A12" s="4" t="s">
        <v>259</v>
      </c>
      <c r="B12" s="5" t="n">
        <v>7995</v>
      </c>
      <c r="E12" s="5" t="n">
        <v>7946</v>
      </c>
    </row>
    <row r="13" spans="1:5">
      <c r="A13" s="4" t="s">
        <v>261</v>
      </c>
    </row>
    <row r="14" spans="1:5">
      <c r="A14" s="3" t="s">
        <v>255</v>
      </c>
    </row>
    <row r="15" spans="1:5">
      <c r="A15" s="4" t="s">
        <v>259</v>
      </c>
      <c r="B15" s="5" t="n">
        <v>57</v>
      </c>
      <c r="E15" s="4" t="s">
        <v>44</v>
      </c>
    </row>
    <row r="16" spans="1:5">
      <c r="A16" s="4" t="s">
        <v>262</v>
      </c>
    </row>
    <row r="17" spans="1:5">
      <c r="A17" s="3" t="s">
        <v>255</v>
      </c>
    </row>
    <row r="18" spans="1:5">
      <c r="A18" s="4" t="s">
        <v>259</v>
      </c>
      <c r="B18" s="5" t="n">
        <v>9270</v>
      </c>
      <c r="E18" s="5" t="n">
        <v>20192</v>
      </c>
    </row>
    <row r="19" spans="1:5">
      <c r="A19" s="4" t="s">
        <v>263</v>
      </c>
    </row>
    <row r="20" spans="1:5">
      <c r="A20" s="3" t="s">
        <v>255</v>
      </c>
    </row>
    <row r="21" spans="1:5">
      <c r="A21" s="4" t="s">
        <v>259</v>
      </c>
      <c r="B21" s="5" t="n">
        <v>18539</v>
      </c>
      <c r="E21" s="5" t="n">
        <v>18025</v>
      </c>
    </row>
    <row r="22" spans="1:5">
      <c r="A22" s="4" t="s">
        <v>264</v>
      </c>
    </row>
    <row r="23" spans="1:5">
      <c r="A23" s="3" t="s">
        <v>255</v>
      </c>
    </row>
    <row r="24" spans="1:5">
      <c r="A24" s="4" t="s">
        <v>259</v>
      </c>
      <c r="B24" s="5" t="n">
        <v>1827511</v>
      </c>
      <c r="E24" s="5" t="n">
        <v>1629199</v>
      </c>
    </row>
    <row r="25" spans="1:5">
      <c r="A25" s="4" t="s">
        <v>256</v>
      </c>
      <c r="C25" s="10" t="n">
        <v>500000</v>
      </c>
      <c r="E25" s="5" t="n">
        <v>500000</v>
      </c>
    </row>
    <row r="26" spans="1:5">
      <c r="A26" s="4" t="s">
        <v>265</v>
      </c>
    </row>
    <row r="27" spans="1:5">
      <c r="A27" s="3" t="s">
        <v>255</v>
      </c>
    </row>
    <row r="28" spans="1:5">
      <c r="A28" s="4" t="s">
        <v>259</v>
      </c>
      <c r="B28" s="5" t="n">
        <v>3347</v>
      </c>
      <c r="E28" s="5" t="n">
        <v>1810</v>
      </c>
    </row>
    <row r="29" spans="1:5">
      <c r="A29" s="4" t="s">
        <v>266</v>
      </c>
    </row>
    <row r="30" spans="1:5">
      <c r="A30" s="3" t="s">
        <v>255</v>
      </c>
    </row>
    <row r="31" spans="1:5">
      <c r="A31" s="4" t="s">
        <v>259</v>
      </c>
      <c r="B31" s="5" t="n">
        <v>120180</v>
      </c>
      <c r="E31" s="5" t="n">
        <v>139201</v>
      </c>
    </row>
    <row r="32" spans="1:5">
      <c r="A32" s="4" t="s">
        <v>267</v>
      </c>
    </row>
    <row r="33" spans="1:5">
      <c r="A33" s="3" t="s">
        <v>255</v>
      </c>
    </row>
    <row r="34" spans="1:5">
      <c r="A34" s="4" t="s">
        <v>259</v>
      </c>
      <c r="B34" s="5" t="n">
        <v>119</v>
      </c>
      <c r="E34" s="5" t="n">
        <v>148</v>
      </c>
    </row>
    <row r="35" spans="1:5">
      <c r="A35" s="4" t="s">
        <v>268</v>
      </c>
    </row>
    <row r="36" spans="1:5">
      <c r="A36" s="3" t="s">
        <v>255</v>
      </c>
    </row>
    <row r="37" spans="1:5">
      <c r="A37" s="4" t="s">
        <v>259</v>
      </c>
      <c r="B37" s="5" t="n">
        <v>843731</v>
      </c>
      <c r="E37" s="5" t="n">
        <v>53647</v>
      </c>
    </row>
    <row r="38" spans="1:5">
      <c r="A38" s="4" t="s">
        <v>269</v>
      </c>
    </row>
    <row r="39" spans="1:5">
      <c r="A39" s="3" t="s">
        <v>255</v>
      </c>
    </row>
    <row r="40" spans="1:5">
      <c r="A40" s="4" t="s">
        <v>256</v>
      </c>
      <c r="D40" s="11" t="n">
        <v>500000</v>
      </c>
      <c r="E40" s="5" t="n">
        <v>500000</v>
      </c>
    </row>
    <row r="41" spans="1:5">
      <c r="A41" s="4" t="s">
        <v>270</v>
      </c>
    </row>
    <row r="42" spans="1:5">
      <c r="A42" s="3" t="s">
        <v>255</v>
      </c>
    </row>
    <row r="43" spans="1:5">
      <c r="A43" s="4" t="s">
        <v>26</v>
      </c>
      <c r="B43" s="5" t="n">
        <v>9972026</v>
      </c>
      <c r="E43" s="5" t="n">
        <v>9917832</v>
      </c>
    </row>
    <row r="44" spans="1:5">
      <c r="A44" s="4" t="s">
        <v>271</v>
      </c>
    </row>
    <row r="45" spans="1:5">
      <c r="A45" s="3" t="s">
        <v>255</v>
      </c>
    </row>
    <row r="46" spans="1:5">
      <c r="A46" s="4" t="s">
        <v>26</v>
      </c>
      <c r="B46" s="5" t="n">
        <v>42449234</v>
      </c>
      <c r="E46" s="5" t="n">
        <v>33673057</v>
      </c>
    </row>
    <row r="47" spans="1:5">
      <c r="A47" s="4" t="s">
        <v>272</v>
      </c>
    </row>
    <row r="48" spans="1:5">
      <c r="A48" s="3" t="s">
        <v>255</v>
      </c>
    </row>
    <row r="49" spans="1:5">
      <c r="A49" s="4" t="s">
        <v>26</v>
      </c>
      <c r="B49" s="5" t="n">
        <v>104401896</v>
      </c>
      <c r="E49" s="5" t="n">
        <v>69816345</v>
      </c>
    </row>
    <row r="50" spans="1:5">
      <c r="A50" s="4" t="s">
        <v>273</v>
      </c>
    </row>
    <row r="51" spans="1:5">
      <c r="A51" s="3" t="s">
        <v>255</v>
      </c>
    </row>
    <row r="52" spans="1:5">
      <c r="A52" s="4" t="s">
        <v>26</v>
      </c>
      <c r="B52" s="7" t="n">
        <v>1452150</v>
      </c>
      <c r="E52" s="7" t="n">
        <v>1452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4</v>
      </c>
      <c r="B1" s="2" t="s">
        <v>2</v>
      </c>
      <c r="C1" s="2" t="s">
        <v>23</v>
      </c>
    </row>
    <row r="2" spans="1:3">
      <c r="A2" s="3" t="s">
        <v>125</v>
      </c>
    </row>
    <row r="3" spans="1:3">
      <c r="A3" s="4" t="s">
        <v>124</v>
      </c>
      <c r="B3" s="7" t="n">
        <v>187358110</v>
      </c>
      <c r="C3" s="7" t="n">
        <v>410087666</v>
      </c>
    </row>
    <row r="4" spans="1:3">
      <c r="A4" s="4" t="s">
        <v>275</v>
      </c>
      <c r="B4" s="5" t="n">
        <v>-38315</v>
      </c>
      <c r="C4" s="5" t="n">
        <v>-38107</v>
      </c>
    </row>
    <row r="5" spans="1:3">
      <c r="A5" s="4" t="s">
        <v>276</v>
      </c>
      <c r="B5" s="5" t="n">
        <v>187319795</v>
      </c>
      <c r="C5" s="5" t="n">
        <v>410049559</v>
      </c>
    </row>
    <row r="6" spans="1:3">
      <c r="A6" s="4" t="s">
        <v>277</v>
      </c>
      <c r="B6" s="5" t="n">
        <v>869562</v>
      </c>
      <c r="C6" s="5" t="n">
        <v>374296</v>
      </c>
    </row>
    <row r="7" spans="1:3">
      <c r="A7" s="4" t="s">
        <v>278</v>
      </c>
      <c r="B7" s="7" t="n">
        <v>64691299</v>
      </c>
      <c r="C7" s="7" t="n">
        <v>63301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37840197</v>
      </c>
      <c r="C4" s="7" t="n">
        <v>215030158</v>
      </c>
    </row>
    <row r="5" spans="1:3">
      <c r="A5" s="4" t="s">
        <v>74</v>
      </c>
      <c r="B5" s="5" t="n">
        <v>-203068027</v>
      </c>
      <c r="C5" s="5" t="n">
        <v>-180216507</v>
      </c>
    </row>
    <row r="6" spans="1:3">
      <c r="A6" s="4" t="s">
        <v>75</v>
      </c>
      <c r="B6" s="5" t="n">
        <v>34772170</v>
      </c>
      <c r="C6" s="5" t="n">
        <v>34813651</v>
      </c>
    </row>
    <row r="7" spans="1:3">
      <c r="A7" s="4" t="s">
        <v>76</v>
      </c>
      <c r="B7" s="5" t="n">
        <v>-518813</v>
      </c>
      <c r="C7" s="5" t="n">
        <v>-285136</v>
      </c>
    </row>
    <row r="8" spans="1:3">
      <c r="A8" s="4" t="s">
        <v>77</v>
      </c>
      <c r="B8" s="5" t="n">
        <v>-7053671</v>
      </c>
      <c r="C8" s="5" t="n">
        <v>-5069674</v>
      </c>
    </row>
    <row r="9" spans="1:3">
      <c r="A9" s="4" t="s">
        <v>78</v>
      </c>
      <c r="B9" s="5" t="n">
        <v>-5851100</v>
      </c>
      <c r="C9" s="5" t="n">
        <v>-4909567</v>
      </c>
    </row>
    <row r="10" spans="1:3">
      <c r="A10" s="4" t="s">
        <v>79</v>
      </c>
      <c r="B10" s="5" t="n">
        <v>-13423584</v>
      </c>
      <c r="C10" s="5" t="n">
        <v>-10264377</v>
      </c>
    </row>
    <row r="11" spans="1:3">
      <c r="A11" s="4" t="s">
        <v>80</v>
      </c>
      <c r="B11" s="5" t="n">
        <v>21348586</v>
      </c>
      <c r="C11" s="5" t="n">
        <v>24549274</v>
      </c>
    </row>
    <row r="12" spans="1:3">
      <c r="A12" s="4" t="s">
        <v>81</v>
      </c>
      <c r="B12" s="5" t="n">
        <v>1163259</v>
      </c>
      <c r="C12" s="5" t="n">
        <v>1614263</v>
      </c>
    </row>
    <row r="13" spans="1:3">
      <c r="A13" s="4" t="s">
        <v>82</v>
      </c>
      <c r="B13" s="5" t="n">
        <v>-10021976</v>
      </c>
      <c r="C13" s="5" t="n">
        <v>-10904659</v>
      </c>
    </row>
    <row r="14" spans="1:3">
      <c r="A14" s="4" t="s">
        <v>83</v>
      </c>
      <c r="B14" s="5" t="n">
        <v>-476085</v>
      </c>
      <c r="C14" s="5" t="n">
        <v>427665</v>
      </c>
    </row>
    <row r="15" spans="1:3">
      <c r="A15" s="4" t="s">
        <v>84</v>
      </c>
      <c r="B15" s="5" t="n">
        <v>1439531</v>
      </c>
      <c r="C15" s="5" t="n">
        <v>208433</v>
      </c>
    </row>
    <row r="16" spans="1:3">
      <c r="A16" s="4" t="s">
        <v>85</v>
      </c>
      <c r="B16" s="5" t="n">
        <v>-7895271</v>
      </c>
      <c r="C16" s="5" t="n">
        <v>-8654298</v>
      </c>
    </row>
    <row r="17" spans="1:3">
      <c r="A17" s="4" t="s">
        <v>86</v>
      </c>
      <c r="B17" s="5" t="n">
        <v>13453315</v>
      </c>
      <c r="C17" s="5" t="n">
        <v>15894976</v>
      </c>
    </row>
    <row r="18" spans="1:3">
      <c r="A18" s="4" t="s">
        <v>87</v>
      </c>
      <c r="B18" s="5" t="n">
        <v>-3552326</v>
      </c>
      <c r="C18" s="5" t="n">
        <v>-4537626</v>
      </c>
    </row>
    <row r="19" spans="1:3">
      <c r="A19" s="4" t="s">
        <v>88</v>
      </c>
      <c r="B19" s="7" t="n">
        <v>9900989</v>
      </c>
      <c r="C19" s="7" t="n">
        <v>11357350</v>
      </c>
    </row>
    <row r="20" spans="1:3">
      <c r="A20" s="3" t="s">
        <v>89</v>
      </c>
    </row>
    <row r="21" spans="1:3">
      <c r="A21" s="4" t="s">
        <v>90</v>
      </c>
      <c r="B21" s="9" t="n">
        <v>0.15</v>
      </c>
      <c r="C21" s="9" t="n">
        <v>0.17</v>
      </c>
    </row>
    <row r="22" spans="1:3">
      <c r="A22" s="4" t="s">
        <v>91</v>
      </c>
      <c r="B22" s="7" t="n">
        <v>9900989</v>
      </c>
      <c r="C22" s="7" t="n">
        <v>11357350</v>
      </c>
    </row>
    <row r="23" spans="1:3">
      <c r="A23" s="3" t="s">
        <v>92</v>
      </c>
    </row>
    <row r="24" spans="1:3">
      <c r="A24" s="4" t="s">
        <v>93</v>
      </c>
      <c r="B24" s="5" t="n">
        <v>3918303</v>
      </c>
      <c r="C24" s="5" t="n">
        <v>4927024</v>
      </c>
    </row>
    <row r="25" spans="1:3">
      <c r="A25" s="4" t="s">
        <v>94</v>
      </c>
      <c r="B25" s="7" t="n">
        <v>13819292</v>
      </c>
      <c r="C25" s="7" t="n">
        <v>16284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153719815</v>
      </c>
      <c r="C3" s="7" t="n">
        <v>373108359</v>
      </c>
    </row>
    <row r="4" spans="1:3">
      <c r="A4" s="4" t="s">
        <v>282</v>
      </c>
      <c r="B4" s="5" t="n">
        <v>187358110</v>
      </c>
      <c r="C4" s="5" t="n">
        <v>410087666</v>
      </c>
    </row>
    <row r="5" spans="1:3">
      <c r="A5" s="4" t="s">
        <v>283</v>
      </c>
    </row>
    <row r="6" spans="1:3">
      <c r="A6" s="3" t="s">
        <v>280</v>
      </c>
    </row>
    <row r="7" spans="1:3">
      <c r="A7" s="4" t="s">
        <v>284</v>
      </c>
      <c r="B7" s="5" t="n">
        <v>33599980</v>
      </c>
      <c r="C7" s="5" t="n">
        <v>36941200</v>
      </c>
    </row>
    <row r="8" spans="1:3">
      <c r="A8" s="4" t="s">
        <v>285</v>
      </c>
    </row>
    <row r="9" spans="1:3">
      <c r="A9" s="3" t="s">
        <v>280</v>
      </c>
    </row>
    <row r="10" spans="1:3">
      <c r="A10" s="4" t="s">
        <v>284</v>
      </c>
      <c r="B10" s="4" t="s">
        <v>44</v>
      </c>
      <c r="C10" s="4" t="s">
        <v>44</v>
      </c>
    </row>
    <row r="11" spans="1:3">
      <c r="A11" s="4" t="s">
        <v>286</v>
      </c>
    </row>
    <row r="12" spans="1:3">
      <c r="A12" s="3" t="s">
        <v>280</v>
      </c>
    </row>
    <row r="13" spans="1:3">
      <c r="A13" s="4" t="s">
        <v>284</v>
      </c>
      <c r="B13" s="4" t="s">
        <v>44</v>
      </c>
      <c r="C13" s="4" t="s">
        <v>44</v>
      </c>
    </row>
    <row r="14" spans="1:3">
      <c r="A14" s="4" t="s">
        <v>287</v>
      </c>
    </row>
    <row r="15" spans="1:3">
      <c r="A15" s="3" t="s">
        <v>280</v>
      </c>
    </row>
    <row r="16" spans="1:3">
      <c r="A16" s="4" t="s">
        <v>284</v>
      </c>
      <c r="B16" s="7" t="n">
        <v>38315</v>
      </c>
      <c r="C16" s="7" t="n">
        <v>38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8</v>
      </c>
      <c r="B1" s="2" t="s">
        <v>2</v>
      </c>
      <c r="C1" s="2" t="s">
        <v>23</v>
      </c>
    </row>
    <row r="2" spans="1:3">
      <c r="A2" s="3" t="s">
        <v>127</v>
      </c>
    </row>
    <row r="3" spans="1:3">
      <c r="A3" s="4" t="s">
        <v>289</v>
      </c>
      <c r="B3" s="7" t="n">
        <v>301538670</v>
      </c>
      <c r="C3" s="7" t="n">
        <v>270605823</v>
      </c>
    </row>
    <row r="4" spans="1:3">
      <c r="A4" s="4" t="s">
        <v>290</v>
      </c>
      <c r="B4" s="5" t="n">
        <v>103196</v>
      </c>
      <c r="C4" s="5" t="n">
        <v>157953</v>
      </c>
    </row>
    <row r="5" spans="1:3">
      <c r="A5" s="4" t="s">
        <v>291</v>
      </c>
      <c r="B5" s="5" t="n">
        <v>66025037</v>
      </c>
      <c r="C5" s="5" t="n">
        <v>10175232</v>
      </c>
    </row>
    <row r="6" spans="1:3">
      <c r="A6" s="4" t="s">
        <v>292</v>
      </c>
      <c r="B6" s="7" t="n">
        <v>367666903</v>
      </c>
      <c r="C6" s="7" t="n">
        <v>280939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93</v>
      </c>
      <c r="C1" s="2" t="s">
        <v>2</v>
      </c>
      <c r="D1" s="2" t="s">
        <v>23</v>
      </c>
    </row>
    <row r="2" spans="1:4">
      <c r="A2" s="3" t="s">
        <v>129</v>
      </c>
    </row>
    <row r="3" spans="1:4">
      <c r="A3" s="4" t="s">
        <v>294</v>
      </c>
      <c r="B3" s="4" t="s">
        <v>295</v>
      </c>
      <c r="C3" s="4" t="s">
        <v>44</v>
      </c>
      <c r="D3" s="7" t="n">
        <v>88286651</v>
      </c>
    </row>
    <row r="4" spans="1:4">
      <c r="A4" s="4" t="s">
        <v>296</v>
      </c>
      <c r="B4" s="4" t="s">
        <v>297</v>
      </c>
      <c r="C4" s="4" t="s">
        <v>44</v>
      </c>
      <c r="D4" s="5" t="n">
        <v>20628987</v>
      </c>
    </row>
    <row r="5" spans="1:4">
      <c r="A5" s="4" t="s">
        <v>298</v>
      </c>
      <c r="C5" s="5" t="n">
        <v>34719620</v>
      </c>
      <c r="D5" s="5" t="n">
        <v>3365930</v>
      </c>
    </row>
    <row r="6" spans="1:4">
      <c r="A6" s="4" t="s">
        <v>299</v>
      </c>
      <c r="B6" s="4" t="s">
        <v>300</v>
      </c>
      <c r="C6" s="5" t="n">
        <v>10991823</v>
      </c>
      <c r="D6" s="5" t="n">
        <v>4814920</v>
      </c>
    </row>
    <row r="7" spans="1:4">
      <c r="A7" s="4" t="s">
        <v>301</v>
      </c>
      <c r="B7" s="4" t="s">
        <v>302</v>
      </c>
      <c r="C7" s="5" t="n">
        <v>3578294</v>
      </c>
      <c r="D7" s="5" t="n">
        <v>3231763</v>
      </c>
    </row>
    <row r="8" spans="1:4">
      <c r="A8" s="4" t="s">
        <v>303</v>
      </c>
      <c r="B8" s="4" t="s">
        <v>304</v>
      </c>
      <c r="C8" s="5" t="n">
        <v>5544056</v>
      </c>
      <c r="D8" s="5" t="n">
        <v>4982058</v>
      </c>
    </row>
    <row r="9" spans="1:4">
      <c r="A9" s="4" t="s">
        <v>305</v>
      </c>
      <c r="C9" s="7" t="n">
        <v>54833793</v>
      </c>
      <c r="D9" s="7" t="n">
        <v>125310309</v>
      </c>
    </row>
    <row r="10" spans="1:4"/>
    <row r="11" spans="1:4">
      <c r="A11" s="4" t="s">
        <v>295</v>
      </c>
      <c r="B11" s="4" t="s">
        <v>306</v>
      </c>
    </row>
    <row r="12" spans="1:4">
      <c r="A12" s="4" t="s">
        <v>297</v>
      </c>
      <c r="B12" s="4" t="s">
        <v>307</v>
      </c>
    </row>
    <row r="13" spans="1:4">
      <c r="A13" s="4" t="s">
        <v>300</v>
      </c>
      <c r="B13" s="4" t="s">
        <v>308</v>
      </c>
    </row>
    <row r="14" spans="1:4">
      <c r="A14" s="4" t="s">
        <v>302</v>
      </c>
      <c r="B14" s="4" t="s">
        <v>309</v>
      </c>
    </row>
    <row r="15" spans="1:4">
      <c r="A15" s="4" t="s">
        <v>304</v>
      </c>
      <c r="B15" s="4" t="s">
        <v>310</v>
      </c>
    </row>
  </sheetData>
  <mergeCells count="7">
    <mergeCell ref="A1:B1"/>
    <mergeCell ref="A10:C10"/>
    <mergeCell ref="B11:C11"/>
    <mergeCell ref="B12:C12"/>
    <mergeCell ref="B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1</v>
      </c>
      <c r="B1" s="2" t="s">
        <v>312</v>
      </c>
    </row>
    <row r="2" spans="1:5">
      <c r="B2" s="2" t="s">
        <v>313</v>
      </c>
      <c r="C2" s="2" t="s">
        <v>314</v>
      </c>
      <c r="D2" s="2" t="s">
        <v>315</v>
      </c>
      <c r="E2" s="2" t="s">
        <v>316</v>
      </c>
    </row>
    <row r="3" spans="1:5">
      <c r="A3" s="4" t="s">
        <v>317</v>
      </c>
    </row>
    <row r="4" spans="1:5">
      <c r="A4" s="4" t="s">
        <v>318</v>
      </c>
      <c r="D4" s="12" t="n">
        <v>50.3</v>
      </c>
    </row>
    <row r="5" spans="1:5">
      <c r="A5" s="4" t="s">
        <v>319</v>
      </c>
    </row>
    <row r="6" spans="1:5">
      <c r="A6" s="4" t="s">
        <v>320</v>
      </c>
      <c r="E6" s="13" t="n">
        <v>349.1</v>
      </c>
    </row>
    <row r="7" spans="1:5">
      <c r="A7" s="4" t="s">
        <v>321</v>
      </c>
    </row>
    <row r="8" spans="1:5">
      <c r="A8" s="4" t="s">
        <v>318</v>
      </c>
      <c r="B8" s="12" t="n">
        <v>20.6</v>
      </c>
      <c r="D8" s="7" t="n">
        <v>38</v>
      </c>
    </row>
    <row r="9" spans="1:5">
      <c r="A9" s="4" t="s">
        <v>322</v>
      </c>
    </row>
    <row r="10" spans="1:5">
      <c r="A10" s="4" t="s">
        <v>320</v>
      </c>
      <c r="C10" s="13" t="n">
        <v>143.1</v>
      </c>
      <c r="E10" s="13" t="n">
        <v>263.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3</v>
      </c>
      <c r="B1" s="2" t="s">
        <v>1</v>
      </c>
    </row>
    <row r="2" spans="1:4">
      <c r="B2" s="2" t="s">
        <v>2</v>
      </c>
      <c r="C2" s="2" t="s">
        <v>71</v>
      </c>
      <c r="D2" s="2" t="s">
        <v>23</v>
      </c>
    </row>
    <row r="3" spans="1:4">
      <c r="A3" s="3" t="s">
        <v>324</v>
      </c>
    </row>
    <row r="4" spans="1:4">
      <c r="A4" s="4" t="s">
        <v>325</v>
      </c>
      <c r="B4" s="7" t="n">
        <v>938499789</v>
      </c>
      <c r="D4" s="7" t="n">
        <v>922551059</v>
      </c>
    </row>
    <row r="5" spans="1:4">
      <c r="A5" s="4" t="s">
        <v>326</v>
      </c>
      <c r="B5" s="5" t="n">
        <v>-127137650</v>
      </c>
      <c r="D5" s="5" t="n">
        <v>-116187367</v>
      </c>
    </row>
    <row r="6" spans="1:4">
      <c r="A6" s="4" t="s">
        <v>33</v>
      </c>
      <c r="B6" s="5" t="n">
        <v>811362139</v>
      </c>
      <c r="D6" s="5" t="n">
        <v>806363692</v>
      </c>
    </row>
    <row r="7" spans="1:4">
      <c r="A7" s="4" t="s">
        <v>327</v>
      </c>
      <c r="B7" s="5" t="n">
        <v>638302</v>
      </c>
      <c r="C7" s="7" t="n">
        <v>601107</v>
      </c>
    </row>
    <row r="8" spans="1:4">
      <c r="A8" s="4" t="s">
        <v>328</v>
      </c>
    </row>
    <row r="9" spans="1:4">
      <c r="A9" s="3" t="s">
        <v>324</v>
      </c>
    </row>
    <row r="10" spans="1:4">
      <c r="A10" s="4" t="s">
        <v>33</v>
      </c>
      <c r="B10" s="5" t="n">
        <v>393165209</v>
      </c>
      <c r="D10" s="5" t="n">
        <v>391149907</v>
      </c>
    </row>
    <row r="11" spans="1:4">
      <c r="A11" s="4" t="s">
        <v>329</v>
      </c>
    </row>
    <row r="12" spans="1:4">
      <c r="A12" s="3" t="s">
        <v>324</v>
      </c>
    </row>
    <row r="13" spans="1:4">
      <c r="A13" s="4" t="s">
        <v>33</v>
      </c>
      <c r="B13" s="5" t="n">
        <v>2653720</v>
      </c>
      <c r="D13" s="5" t="n">
        <v>2640477</v>
      </c>
    </row>
    <row r="14" spans="1:4">
      <c r="A14" s="4" t="s">
        <v>330</v>
      </c>
    </row>
    <row r="15" spans="1:4">
      <c r="A15" s="3" t="s">
        <v>324</v>
      </c>
    </row>
    <row r="16" spans="1:4">
      <c r="A16" s="4" t="s">
        <v>33</v>
      </c>
      <c r="B16" s="5" t="n">
        <v>121581036</v>
      </c>
      <c r="D16" s="5" t="n">
        <v>119503091</v>
      </c>
    </row>
    <row r="17" spans="1:4">
      <c r="A17" s="4" t="s">
        <v>331</v>
      </c>
    </row>
    <row r="18" spans="1:4">
      <c r="A18" s="3" t="s">
        <v>324</v>
      </c>
    </row>
    <row r="19" spans="1:4">
      <c r="A19" s="4" t="s">
        <v>33</v>
      </c>
      <c r="B19" s="7" t="n">
        <v>421099824</v>
      </c>
      <c r="D19" s="7" t="n">
        <v>4092575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1</v>
      </c>
    </row>
    <row r="3" spans="1:3">
      <c r="A3" s="3" t="s">
        <v>324</v>
      </c>
    </row>
    <row r="4" spans="1:3">
      <c r="A4" s="4" t="s">
        <v>333</v>
      </c>
      <c r="B4" s="7" t="n">
        <v>10380959</v>
      </c>
      <c r="C4" s="7" t="n">
        <v>7029879</v>
      </c>
    </row>
    <row r="5" spans="1:3">
      <c r="A5" s="4" t="s">
        <v>334</v>
      </c>
    </row>
    <row r="6" spans="1:3">
      <c r="A6" s="3" t="s">
        <v>324</v>
      </c>
    </row>
    <row r="7" spans="1:3">
      <c r="A7" s="4" t="s">
        <v>333</v>
      </c>
      <c r="B7" s="5" t="n">
        <v>8827150</v>
      </c>
      <c r="C7" s="5" t="n">
        <v>5680494</v>
      </c>
    </row>
    <row r="8" spans="1:3">
      <c r="A8" s="4" t="s">
        <v>335</v>
      </c>
    </row>
    <row r="9" spans="1:3">
      <c r="A9" s="3" t="s">
        <v>324</v>
      </c>
    </row>
    <row r="10" spans="1:3">
      <c r="A10" s="4" t="s">
        <v>333</v>
      </c>
      <c r="B10" s="5" t="n">
        <v>561318</v>
      </c>
      <c r="C10" s="5" t="n">
        <v>403184</v>
      </c>
    </row>
    <row r="11" spans="1:3">
      <c r="A11" s="4" t="s">
        <v>336</v>
      </c>
    </row>
    <row r="12" spans="1:3">
      <c r="A12" s="3" t="s">
        <v>324</v>
      </c>
    </row>
    <row r="13" spans="1:3">
      <c r="A13" s="4" t="s">
        <v>333</v>
      </c>
      <c r="B13" s="5" t="n">
        <v>991715</v>
      </c>
      <c r="C13" s="5" t="n">
        <v>945817</v>
      </c>
    </row>
    <row r="14" spans="1:3">
      <c r="A14" s="4" t="s">
        <v>337</v>
      </c>
    </row>
    <row r="15" spans="1:3">
      <c r="A15" s="3" t="s">
        <v>324</v>
      </c>
    </row>
    <row r="16" spans="1:3">
      <c r="A16" s="4" t="s">
        <v>333</v>
      </c>
      <c r="B16" s="7" t="n">
        <v>776</v>
      </c>
      <c r="C16" s="7" t="n">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C1" s="2" t="s">
        <v>2</v>
      </c>
      <c r="D1" s="2" t="s">
        <v>23</v>
      </c>
    </row>
    <row r="2" spans="1:4">
      <c r="A2" s="3" t="s">
        <v>339</v>
      </c>
    </row>
    <row r="3" spans="1:4">
      <c r="A3" s="4" t="s">
        <v>340</v>
      </c>
      <c r="C3" s="7" t="n">
        <v>381007445</v>
      </c>
      <c r="D3" s="7" t="n">
        <v>14167702</v>
      </c>
    </row>
    <row r="4" spans="1:4">
      <c r="A4" s="4" t="s">
        <v>341</v>
      </c>
    </row>
    <row r="5" spans="1:4">
      <c r="A5" s="3" t="s">
        <v>339</v>
      </c>
    </row>
    <row r="6" spans="1:4">
      <c r="A6" s="4" t="s">
        <v>340</v>
      </c>
      <c r="B6" s="4" t="s">
        <v>295</v>
      </c>
      <c r="C6" s="5" t="n">
        <v>340684867</v>
      </c>
      <c r="D6" s="4" t="s">
        <v>44</v>
      </c>
    </row>
    <row r="7" spans="1:4">
      <c r="A7" s="4" t="s">
        <v>342</v>
      </c>
    </row>
    <row r="8" spans="1:4">
      <c r="A8" s="3" t="s">
        <v>339</v>
      </c>
    </row>
    <row r="9" spans="1:4">
      <c r="A9" s="4" t="s">
        <v>340</v>
      </c>
      <c r="B9" s="4" t="s">
        <v>297</v>
      </c>
      <c r="C9" s="5" t="n">
        <v>16709116</v>
      </c>
      <c r="D9" s="5" t="n">
        <v>4324636</v>
      </c>
    </row>
    <row r="10" spans="1:4">
      <c r="A10" s="4" t="s">
        <v>343</v>
      </c>
    </row>
    <row r="11" spans="1:4">
      <c r="A11" s="3" t="s">
        <v>339</v>
      </c>
    </row>
    <row r="12" spans="1:4">
      <c r="A12" s="4" t="s">
        <v>340</v>
      </c>
      <c r="B12" s="4" t="s">
        <v>300</v>
      </c>
      <c r="C12" s="5" t="n">
        <v>14940994</v>
      </c>
      <c r="D12" s="5" t="n">
        <v>5308737</v>
      </c>
    </row>
    <row r="13" spans="1:4">
      <c r="A13" s="4" t="s">
        <v>344</v>
      </c>
    </row>
    <row r="14" spans="1:4">
      <c r="A14" s="3" t="s">
        <v>339</v>
      </c>
    </row>
    <row r="15" spans="1:4">
      <c r="A15" s="4" t="s">
        <v>340</v>
      </c>
      <c r="B15" s="4" t="s">
        <v>302</v>
      </c>
      <c r="C15" s="5" t="n">
        <v>4911150</v>
      </c>
      <c r="D15" s="4" t="s">
        <v>44</v>
      </c>
    </row>
    <row r="16" spans="1:4">
      <c r="A16" s="4" t="s">
        <v>345</v>
      </c>
    </row>
    <row r="17" spans="1:4">
      <c r="A17" s="3" t="s">
        <v>339</v>
      </c>
    </row>
    <row r="18" spans="1:4">
      <c r="A18" s="4" t="s">
        <v>340</v>
      </c>
      <c r="C18" s="5" t="n">
        <v>3576524</v>
      </c>
      <c r="D18" s="5" t="n">
        <v>907024</v>
      </c>
    </row>
    <row r="19" spans="1:4">
      <c r="A19" s="4" t="s">
        <v>346</v>
      </c>
    </row>
    <row r="20" spans="1:4">
      <c r="A20" s="3" t="s">
        <v>339</v>
      </c>
    </row>
    <row r="21" spans="1:4">
      <c r="A21" s="4" t="s">
        <v>340</v>
      </c>
      <c r="B21" s="4" t="s">
        <v>304</v>
      </c>
      <c r="C21" s="4" t="s">
        <v>44</v>
      </c>
      <c r="D21" s="5" t="n">
        <v>2859952</v>
      </c>
    </row>
    <row r="22" spans="1:4">
      <c r="A22" s="4" t="s">
        <v>347</v>
      </c>
    </row>
    <row r="23" spans="1:4">
      <c r="A23" s="3" t="s">
        <v>339</v>
      </c>
    </row>
    <row r="24" spans="1:4">
      <c r="A24" s="4" t="s">
        <v>340</v>
      </c>
      <c r="C24" s="7" t="n">
        <v>184794</v>
      </c>
      <c r="D24" s="7" t="n">
        <v>767353</v>
      </c>
    </row>
    <row r="25" spans="1:4"/>
    <row r="26" spans="1:4">
      <c r="A26" s="4" t="s">
        <v>295</v>
      </c>
      <c r="B26" s="4" t="s">
        <v>348</v>
      </c>
    </row>
    <row r="27" spans="1:4">
      <c r="A27" s="4" t="s">
        <v>297</v>
      </c>
      <c r="B27" s="4" t="s">
        <v>349</v>
      </c>
    </row>
    <row r="28" spans="1:4">
      <c r="A28" s="4" t="s">
        <v>300</v>
      </c>
      <c r="B28" s="4" t="s">
        <v>350</v>
      </c>
    </row>
    <row r="29" spans="1:4">
      <c r="A29" s="4" t="s">
        <v>302</v>
      </c>
      <c r="B29" s="4" t="s">
        <v>351</v>
      </c>
    </row>
    <row r="30" spans="1:4">
      <c r="A30" s="4" t="s">
        <v>304</v>
      </c>
      <c r="B30" s="4" t="s">
        <v>352</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3"/>
    <col customWidth="1" max="7" min="7" width="21"/>
    <col customWidth="1" max="8" min="8" width="21"/>
    <col customWidth="1" max="9" min="9" width="21"/>
    <col customWidth="1" max="10" min="10" width="21"/>
    <col customWidth="1" max="11" min="11" width="21"/>
    <col customWidth="1" max="12" min="12" width="17"/>
    <col customWidth="1" max="13" min="13" width="17"/>
    <col customWidth="1" max="14" min="14" width="21"/>
  </cols>
  <sheetData>
    <row r="1" spans="1:14">
      <c r="A1" s="1" t="s">
        <v>353</v>
      </c>
      <c r="C1" s="2" t="s">
        <v>354</v>
      </c>
      <c r="D1" s="2" t="s">
        <v>355</v>
      </c>
      <c r="E1" s="2" t="s">
        <v>356</v>
      </c>
      <c r="F1" s="2" t="s">
        <v>357</v>
      </c>
      <c r="G1" s="2" t="s">
        <v>358</v>
      </c>
      <c r="H1" s="2" t="s">
        <v>254</v>
      </c>
      <c r="I1" s="2" t="s">
        <v>359</v>
      </c>
      <c r="J1" s="2" t="s">
        <v>360</v>
      </c>
      <c r="K1" s="2" t="s">
        <v>315</v>
      </c>
      <c r="L1" s="2" t="s">
        <v>361</v>
      </c>
      <c r="M1" s="2" t="s">
        <v>362</v>
      </c>
      <c r="N1" s="2" t="s">
        <v>363</v>
      </c>
    </row>
    <row r="2" spans="1:14">
      <c r="A2" s="3" t="s">
        <v>339</v>
      </c>
    </row>
    <row r="3" spans="1:14">
      <c r="A3" s="4" t="s">
        <v>133</v>
      </c>
      <c r="F3" s="7" t="n">
        <v>381007445</v>
      </c>
      <c r="H3" s="7" t="n">
        <v>14167702</v>
      </c>
    </row>
    <row r="4" spans="1:14">
      <c r="A4" s="4" t="s">
        <v>341</v>
      </c>
    </row>
    <row r="5" spans="1:14">
      <c r="A5" s="3" t="s">
        <v>339</v>
      </c>
    </row>
    <row r="6" spans="1:14">
      <c r="A6" s="4" t="s">
        <v>133</v>
      </c>
      <c r="B6" s="4" t="s">
        <v>295</v>
      </c>
      <c r="F6" s="5" t="n">
        <v>340684867</v>
      </c>
      <c r="H6" s="4" t="s">
        <v>44</v>
      </c>
    </row>
    <row r="7" spans="1:14">
      <c r="A7" s="4" t="s">
        <v>364</v>
      </c>
    </row>
    <row r="8" spans="1:14">
      <c r="A8" s="3" t="s">
        <v>339</v>
      </c>
    </row>
    <row r="9" spans="1:14">
      <c r="A9" s="4" t="s">
        <v>133</v>
      </c>
      <c r="F9" s="7" t="n">
        <v>90100000</v>
      </c>
    </row>
    <row r="10" spans="1:14">
      <c r="A10" s="4" t="s">
        <v>365</v>
      </c>
    </row>
    <row r="11" spans="1:14">
      <c r="A11" s="3" t="s">
        <v>339</v>
      </c>
    </row>
    <row r="12" spans="1:14">
      <c r="A12" s="4" t="s">
        <v>366</v>
      </c>
      <c r="G12" s="14" t="n">
        <v>621600000</v>
      </c>
    </row>
    <row r="13" spans="1:14">
      <c r="A13" s="4" t="s">
        <v>367</v>
      </c>
    </row>
    <row r="14" spans="1:14">
      <c r="A14" s="3" t="s">
        <v>339</v>
      </c>
    </row>
    <row r="15" spans="1:14">
      <c r="A15" s="4" t="s">
        <v>368</v>
      </c>
      <c r="C15" s="7" t="n">
        <v>2500000</v>
      </c>
    </row>
    <row r="16" spans="1:14">
      <c r="A16" s="4" t="s">
        <v>369</v>
      </c>
      <c r="F16" s="5" t="n">
        <v>300000</v>
      </c>
    </row>
    <row r="17" spans="1:14">
      <c r="A17" s="4" t="s">
        <v>370</v>
      </c>
      <c r="C17" s="5" t="n">
        <v>200000</v>
      </c>
    </row>
    <row r="18" spans="1:14">
      <c r="A18" s="4" t="s">
        <v>133</v>
      </c>
      <c r="F18" s="7" t="n">
        <v>250600000</v>
      </c>
      <c r="I18" s="7" t="n">
        <v>16700000</v>
      </c>
      <c r="N18" s="7" t="n">
        <v>900000</v>
      </c>
    </row>
    <row r="19" spans="1:14">
      <c r="A19" s="4" t="s">
        <v>371</v>
      </c>
      <c r="F19" s="7" t="n">
        <v>113400000</v>
      </c>
      <c r="I19" s="7" t="n">
        <v>34300000</v>
      </c>
    </row>
    <row r="20" spans="1:14">
      <c r="A20" s="4" t="s">
        <v>372</v>
      </c>
    </row>
    <row r="21" spans="1:14">
      <c r="A21" s="3" t="s">
        <v>339</v>
      </c>
    </row>
    <row r="22" spans="1:14">
      <c r="A22" s="4" t="s">
        <v>366</v>
      </c>
      <c r="G22" s="5" t="n">
        <v>1728900000</v>
      </c>
      <c r="J22" s="14" t="n">
        <v>115300000</v>
      </c>
    </row>
    <row r="23" spans="1:14">
      <c r="A23" s="4" t="s">
        <v>373</v>
      </c>
      <c r="G23" s="5" t="n">
        <v>782200000</v>
      </c>
      <c r="J23" s="14" t="n">
        <v>237600000</v>
      </c>
    </row>
    <row r="24" spans="1:14">
      <c r="A24" s="4" t="s">
        <v>374</v>
      </c>
    </row>
    <row r="25" spans="1:14">
      <c r="A25" s="3" t="s">
        <v>339</v>
      </c>
    </row>
    <row r="26" spans="1:14">
      <c r="A26" s="4" t="s">
        <v>369</v>
      </c>
      <c r="F26" s="5" t="n">
        <v>20000</v>
      </c>
    </row>
    <row r="27" spans="1:14">
      <c r="A27" s="4" t="s">
        <v>375</v>
      </c>
      <c r="F27" s="15" t="n">
        <v>41.2</v>
      </c>
    </row>
    <row r="28" spans="1:14">
      <c r="A28" s="4" t="s">
        <v>376</v>
      </c>
      <c r="F28" s="7" t="n">
        <v>357000000</v>
      </c>
    </row>
    <row r="29" spans="1:14">
      <c r="A29" s="4" t="s">
        <v>377</v>
      </c>
    </row>
    <row r="30" spans="1:14">
      <c r="A30" s="3" t="s">
        <v>339</v>
      </c>
    </row>
    <row r="31" spans="1:14">
      <c r="A31" s="4" t="s">
        <v>378</v>
      </c>
      <c r="G31" s="5" t="n">
        <v>250000000</v>
      </c>
    </row>
    <row r="32" spans="1:14">
      <c r="A32" s="4" t="s">
        <v>343</v>
      </c>
    </row>
    <row r="33" spans="1:14">
      <c r="A33" s="3" t="s">
        <v>339</v>
      </c>
    </row>
    <row r="34" spans="1:14">
      <c r="A34" s="4" t="s">
        <v>133</v>
      </c>
      <c r="B34" s="4" t="s">
        <v>297</v>
      </c>
      <c r="F34" s="5" t="n">
        <v>14940994</v>
      </c>
      <c r="H34" s="5" t="n">
        <v>5308737</v>
      </c>
    </row>
    <row r="35" spans="1:14">
      <c r="A35" s="4" t="s">
        <v>379</v>
      </c>
    </row>
    <row r="36" spans="1:14">
      <c r="A36" s="3" t="s">
        <v>339</v>
      </c>
    </row>
    <row r="37" spans="1:14">
      <c r="A37" s="4" t="s">
        <v>375</v>
      </c>
      <c r="E37" s="5" t="n">
        <v>22324</v>
      </c>
    </row>
    <row r="38" spans="1:14">
      <c r="A38" s="4" t="s">
        <v>380</v>
      </c>
    </row>
    <row r="39" spans="1:14">
      <c r="A39" s="3" t="s">
        <v>339</v>
      </c>
    </row>
    <row r="40" spans="1:14">
      <c r="A40" s="4" t="s">
        <v>133</v>
      </c>
      <c r="E40" s="7" t="n">
        <v>14900000</v>
      </c>
    </row>
    <row r="41" spans="1:14">
      <c r="A41" s="4" t="s">
        <v>381</v>
      </c>
    </row>
    <row r="42" spans="1:14">
      <c r="A42" s="3" t="s">
        <v>339</v>
      </c>
    </row>
    <row r="43" spans="1:14">
      <c r="A43" s="4" t="s">
        <v>382</v>
      </c>
      <c r="M43" s="16" t="n">
        <v>55300000</v>
      </c>
    </row>
    <row r="44" spans="1:14">
      <c r="A44" s="4" t="s">
        <v>344</v>
      </c>
    </row>
    <row r="45" spans="1:14">
      <c r="A45" s="3" t="s">
        <v>339</v>
      </c>
    </row>
    <row r="46" spans="1:14">
      <c r="A46" s="4" t="s">
        <v>133</v>
      </c>
      <c r="B46" s="4" t="s">
        <v>300</v>
      </c>
      <c r="F46" s="5" t="n">
        <v>4911150</v>
      </c>
      <c r="H46" s="4" t="s">
        <v>44</v>
      </c>
    </row>
    <row r="47" spans="1:14">
      <c r="A47" s="4" t="s">
        <v>383</v>
      </c>
    </row>
    <row r="48" spans="1:14">
      <c r="A48" s="3" t="s">
        <v>339</v>
      </c>
    </row>
    <row r="49" spans="1:14">
      <c r="A49" s="4" t="s">
        <v>368</v>
      </c>
      <c r="D49" s="7" t="n">
        <v>12900000</v>
      </c>
      <c r="F49" s="5" t="n">
        <v>8100000</v>
      </c>
    </row>
    <row r="50" spans="1:14">
      <c r="A50" s="4" t="s">
        <v>133</v>
      </c>
      <c r="F50" s="5" t="n">
        <v>4900000</v>
      </c>
    </row>
    <row r="51" spans="1:14">
      <c r="A51" s="4" t="s">
        <v>371</v>
      </c>
      <c r="D51" s="7" t="n">
        <v>12900000</v>
      </c>
    </row>
    <row r="52" spans="1:14">
      <c r="A52" s="4" t="s">
        <v>384</v>
      </c>
    </row>
    <row r="53" spans="1:14">
      <c r="A53" s="3" t="s">
        <v>339</v>
      </c>
    </row>
    <row r="54" spans="1:14">
      <c r="A54" s="4" t="s">
        <v>366</v>
      </c>
      <c r="G54" s="14" t="n">
        <v>33900000</v>
      </c>
    </row>
    <row r="55" spans="1:14">
      <c r="A55" s="4" t="s">
        <v>346</v>
      </c>
    </row>
    <row r="56" spans="1:14">
      <c r="A56" s="3" t="s">
        <v>339</v>
      </c>
    </row>
    <row r="57" spans="1:14">
      <c r="A57" s="4" t="s">
        <v>133</v>
      </c>
      <c r="B57" s="4" t="s">
        <v>302</v>
      </c>
      <c r="F57" s="4" t="s">
        <v>44</v>
      </c>
      <c r="H57" s="7" t="n">
        <v>2859952</v>
      </c>
    </row>
    <row r="58" spans="1:14">
      <c r="A58" s="4" t="s">
        <v>385</v>
      </c>
    </row>
    <row r="59" spans="1:14">
      <c r="A59" s="3" t="s">
        <v>339</v>
      </c>
    </row>
    <row r="60" spans="1:14">
      <c r="A60" s="4" t="s">
        <v>371</v>
      </c>
      <c r="K60" s="7" t="n">
        <v>14000000</v>
      </c>
    </row>
    <row r="61" spans="1:14">
      <c r="A61" s="4" t="s">
        <v>386</v>
      </c>
    </row>
    <row r="62" spans="1:14">
      <c r="A62" s="3" t="s">
        <v>339</v>
      </c>
    </row>
    <row r="63" spans="1:14">
      <c r="A63" s="4" t="s">
        <v>387</v>
      </c>
      <c r="L63" s="16" t="n">
        <v>3800000</v>
      </c>
    </row>
    <row r="64" spans="1:14"/>
    <row r="65" spans="1:14">
      <c r="A65" s="4" t="s">
        <v>295</v>
      </c>
      <c r="B65" s="4" t="s">
        <v>348</v>
      </c>
    </row>
    <row r="66" spans="1:14">
      <c r="A66" s="4" t="s">
        <v>297</v>
      </c>
      <c r="B66" s="4" t="s">
        <v>350</v>
      </c>
    </row>
    <row r="67" spans="1:14">
      <c r="A67" s="4" t="s">
        <v>300</v>
      </c>
      <c r="B67" s="4" t="s">
        <v>351</v>
      </c>
    </row>
    <row r="68" spans="1:14">
      <c r="A68" s="4" t="s">
        <v>302</v>
      </c>
      <c r="B68" s="4" t="s">
        <v>352</v>
      </c>
    </row>
  </sheetData>
  <mergeCells count="6">
    <mergeCell ref="A1:B1"/>
    <mergeCell ref="A64:M64"/>
    <mergeCell ref="B65:M65"/>
    <mergeCell ref="B66:M66"/>
    <mergeCell ref="B67:M67"/>
    <mergeCell ref="B68:M6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637931355</v>
      </c>
      <c r="C3" s="7" t="n">
        <v>444757476</v>
      </c>
    </row>
    <row r="4" spans="1:3">
      <c r="A4" s="4" t="s">
        <v>391</v>
      </c>
    </row>
    <row r="5" spans="1:3">
      <c r="A5" s="3" t="s">
        <v>389</v>
      </c>
    </row>
    <row r="6" spans="1:3">
      <c r="A6" s="4" t="s">
        <v>390</v>
      </c>
      <c r="B6" s="5" t="n">
        <v>389359581</v>
      </c>
      <c r="C6" s="5" t="n">
        <v>273147455</v>
      </c>
    </row>
    <row r="7" spans="1:3">
      <c r="A7" s="4" t="s">
        <v>392</v>
      </c>
    </row>
    <row r="8" spans="1:3">
      <c r="A8" s="3" t="s">
        <v>389</v>
      </c>
    </row>
    <row r="9" spans="1:3">
      <c r="A9" s="4" t="s">
        <v>390</v>
      </c>
      <c r="B9" s="5" t="n">
        <v>50729784</v>
      </c>
      <c r="C9" s="5" t="n">
        <v>50454086</v>
      </c>
    </row>
    <row r="10" spans="1:3">
      <c r="A10" s="4" t="s">
        <v>393</v>
      </c>
    </row>
    <row r="11" spans="1:3">
      <c r="A11" s="3" t="s">
        <v>389</v>
      </c>
    </row>
    <row r="12" spans="1:3">
      <c r="A12" s="4" t="s">
        <v>390</v>
      </c>
      <c r="B12" s="5" t="n">
        <v>56874300</v>
      </c>
      <c r="C12" s="5" t="n">
        <v>32474300</v>
      </c>
    </row>
    <row r="13" spans="1:3">
      <c r="A13" s="4" t="s">
        <v>394</v>
      </c>
    </row>
    <row r="14" spans="1:3">
      <c r="A14" s="3" t="s">
        <v>389</v>
      </c>
    </row>
    <row r="15" spans="1:3">
      <c r="A15" s="4" t="s">
        <v>390</v>
      </c>
      <c r="B15" s="7" t="n">
        <v>140967690</v>
      </c>
      <c r="C15" s="7" t="n">
        <v>88681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395</v>
      </c>
      <c r="B1" s="2" t="s">
        <v>1</v>
      </c>
    </row>
    <row r="2" spans="1:12">
      <c r="B2" s="2" t="s">
        <v>251</v>
      </c>
      <c r="C2" s="2" t="s">
        <v>358</v>
      </c>
      <c r="D2" s="2" t="s">
        <v>396</v>
      </c>
      <c r="E2" s="2" t="s">
        <v>397</v>
      </c>
      <c r="F2" s="2" t="s">
        <v>398</v>
      </c>
      <c r="G2" s="2" t="s">
        <v>399</v>
      </c>
      <c r="H2" s="2" t="s">
        <v>23</v>
      </c>
      <c r="I2" s="2" t="s">
        <v>400</v>
      </c>
      <c r="J2" s="2" t="s">
        <v>401</v>
      </c>
      <c r="K2" s="2" t="s">
        <v>402</v>
      </c>
      <c r="L2" s="2" t="s">
        <v>403</v>
      </c>
    </row>
    <row r="3" spans="1:12">
      <c r="A3" s="3" t="s">
        <v>389</v>
      </c>
    </row>
    <row r="4" spans="1:12">
      <c r="A4" s="4" t="s">
        <v>404</v>
      </c>
      <c r="B4" s="4" t="s">
        <v>405</v>
      </c>
      <c r="C4" s="4" t="s">
        <v>405</v>
      </c>
      <c r="H4" s="4" t="s">
        <v>406</v>
      </c>
    </row>
    <row r="5" spans="1:12">
      <c r="A5" s="4" t="s">
        <v>407</v>
      </c>
    </row>
    <row r="6" spans="1:12">
      <c r="A6" s="3" t="s">
        <v>389</v>
      </c>
    </row>
    <row r="7" spans="1:12">
      <c r="A7" s="4" t="s">
        <v>408</v>
      </c>
      <c r="F7" s="7" t="n">
        <v>12000000</v>
      </c>
    </row>
    <row r="8" spans="1:12">
      <c r="A8" s="4" t="s">
        <v>409</v>
      </c>
      <c r="F8" s="4" t="s">
        <v>410</v>
      </c>
      <c r="G8" s="4" t="s">
        <v>410</v>
      </c>
    </row>
    <row r="9" spans="1:12">
      <c r="A9" s="4" t="s">
        <v>411</v>
      </c>
    </row>
    <row r="10" spans="1:12">
      <c r="A10" s="3" t="s">
        <v>389</v>
      </c>
    </row>
    <row r="11" spans="1:12">
      <c r="A11" s="4" t="s">
        <v>408</v>
      </c>
      <c r="K11" s="7" t="n">
        <v>14500000</v>
      </c>
    </row>
    <row r="12" spans="1:12">
      <c r="A12" s="4" t="s">
        <v>412</v>
      </c>
    </row>
    <row r="13" spans="1:12">
      <c r="A13" s="3" t="s">
        <v>389</v>
      </c>
    </row>
    <row r="14" spans="1:12">
      <c r="A14" s="4" t="s">
        <v>408</v>
      </c>
      <c r="K14" s="5" t="n">
        <v>13900000</v>
      </c>
    </row>
    <row r="15" spans="1:12">
      <c r="A15" s="4" t="s">
        <v>413</v>
      </c>
    </row>
    <row r="16" spans="1:12">
      <c r="A16" s="3" t="s">
        <v>389</v>
      </c>
    </row>
    <row r="17" spans="1:12">
      <c r="A17" s="4" t="s">
        <v>408</v>
      </c>
      <c r="F17" s="7" t="n">
        <v>12000000</v>
      </c>
    </row>
    <row r="18" spans="1:12">
      <c r="A18" s="4" t="s">
        <v>414</v>
      </c>
    </row>
    <row r="19" spans="1:12">
      <c r="A19" s="3" t="s">
        <v>389</v>
      </c>
    </row>
    <row r="20" spans="1:12">
      <c r="A20" s="4" t="s">
        <v>415</v>
      </c>
      <c r="B20" s="4" t="s">
        <v>416</v>
      </c>
    </row>
    <row r="21" spans="1:12">
      <c r="A21" s="4" t="s">
        <v>409</v>
      </c>
      <c r="B21" s="4" t="s">
        <v>417</v>
      </c>
      <c r="C21" s="4" t="s">
        <v>417</v>
      </c>
    </row>
    <row r="22" spans="1:12">
      <c r="A22" s="4" t="s">
        <v>418</v>
      </c>
      <c r="B22" s="4" t="s">
        <v>419</v>
      </c>
    </row>
    <row r="23" spans="1:12">
      <c r="A23" s="4" t="s">
        <v>407</v>
      </c>
    </row>
    <row r="24" spans="1:12">
      <c r="A24" s="3" t="s">
        <v>389</v>
      </c>
    </row>
    <row r="25" spans="1:12">
      <c r="A25" s="4" t="s">
        <v>408</v>
      </c>
      <c r="D25" s="7" t="n">
        <v>12000000</v>
      </c>
    </row>
    <row r="26" spans="1:12">
      <c r="A26" s="4" t="s">
        <v>420</v>
      </c>
    </row>
    <row r="27" spans="1:12">
      <c r="A27" s="3" t="s">
        <v>389</v>
      </c>
    </row>
    <row r="28" spans="1:12">
      <c r="A28" s="4" t="s">
        <v>408</v>
      </c>
      <c r="F28" s="5" t="n">
        <v>13600000</v>
      </c>
    </row>
    <row r="29" spans="1:12">
      <c r="A29" s="4" t="s">
        <v>421</v>
      </c>
    </row>
    <row r="30" spans="1:12">
      <c r="A30" s="3" t="s">
        <v>389</v>
      </c>
    </row>
    <row r="31" spans="1:12">
      <c r="A31" s="4" t="s">
        <v>422</v>
      </c>
      <c r="G31" s="14" t="n">
        <v>94000000</v>
      </c>
    </row>
    <row r="32" spans="1:12">
      <c r="A32" s="4" t="s">
        <v>423</v>
      </c>
    </row>
    <row r="33" spans="1:12">
      <c r="A33" s="3" t="s">
        <v>389</v>
      </c>
    </row>
    <row r="34" spans="1:12">
      <c r="A34" s="4" t="s">
        <v>408</v>
      </c>
      <c r="F34" s="5" t="n">
        <v>6500000</v>
      </c>
      <c r="I34" s="7" t="n">
        <v>2500000</v>
      </c>
    </row>
    <row r="35" spans="1:12">
      <c r="A35" s="4" t="s">
        <v>424</v>
      </c>
    </row>
    <row r="36" spans="1:12">
      <c r="A36" s="3" t="s">
        <v>389</v>
      </c>
    </row>
    <row r="37" spans="1:12">
      <c r="A37" s="4" t="s">
        <v>422</v>
      </c>
      <c r="G37" s="14" t="n">
        <v>44300000</v>
      </c>
      <c r="J37" s="14" t="n">
        <v>17000000</v>
      </c>
    </row>
    <row r="38" spans="1:12">
      <c r="A38" s="4" t="s">
        <v>425</v>
      </c>
    </row>
    <row r="39" spans="1:12">
      <c r="A39" s="3" t="s">
        <v>389</v>
      </c>
    </row>
    <row r="40" spans="1:12">
      <c r="A40" s="4" t="s">
        <v>408</v>
      </c>
      <c r="I40" s="7" t="n">
        <v>2000000</v>
      </c>
    </row>
    <row r="41" spans="1:12">
      <c r="A41" s="4" t="s">
        <v>409</v>
      </c>
      <c r="I41" s="4" t="s">
        <v>419</v>
      </c>
      <c r="J41" s="4" t="s">
        <v>419</v>
      </c>
    </row>
    <row r="42" spans="1:12">
      <c r="A42" s="4" t="s">
        <v>426</v>
      </c>
    </row>
    <row r="43" spans="1:12">
      <c r="A43" s="3" t="s">
        <v>389</v>
      </c>
    </row>
    <row r="44" spans="1:12">
      <c r="A44" s="4" t="s">
        <v>409</v>
      </c>
      <c r="B44" s="4" t="s">
        <v>427</v>
      </c>
      <c r="C44" s="4" t="s">
        <v>427</v>
      </c>
    </row>
    <row r="45" spans="1:12">
      <c r="A45" s="4" t="s">
        <v>418</v>
      </c>
      <c r="B45" s="4" t="s">
        <v>428</v>
      </c>
    </row>
    <row r="46" spans="1:12">
      <c r="A46" s="4" t="s">
        <v>429</v>
      </c>
    </row>
    <row r="47" spans="1:12">
      <c r="A47" s="3" t="s">
        <v>389</v>
      </c>
    </row>
    <row r="48" spans="1:12">
      <c r="A48" s="4" t="s">
        <v>430</v>
      </c>
      <c r="B48" s="4" t="s">
        <v>431</v>
      </c>
    </row>
    <row r="49" spans="1:12">
      <c r="A49" s="4" t="s">
        <v>432</v>
      </c>
      <c r="B49" s="4" t="s">
        <v>433</v>
      </c>
    </row>
    <row r="50" spans="1:12">
      <c r="A50" s="4" t="s">
        <v>434</v>
      </c>
      <c r="B50" s="4" t="s">
        <v>435</v>
      </c>
    </row>
    <row r="51" spans="1:12">
      <c r="A51" s="4" t="s">
        <v>418</v>
      </c>
      <c r="B51" s="4" t="s">
        <v>419</v>
      </c>
    </row>
    <row r="52" spans="1:12">
      <c r="A52" s="4" t="s">
        <v>436</v>
      </c>
    </row>
    <row r="53" spans="1:12">
      <c r="A53" s="3" t="s">
        <v>389</v>
      </c>
    </row>
    <row r="54" spans="1:12">
      <c r="A54" s="4" t="s">
        <v>409</v>
      </c>
      <c r="B54" s="4" t="s">
        <v>417</v>
      </c>
      <c r="C54" s="4" t="s">
        <v>417</v>
      </c>
    </row>
    <row r="55" spans="1:12">
      <c r="A55" s="4" t="s">
        <v>437</v>
      </c>
    </row>
    <row r="56" spans="1:12">
      <c r="A56" s="3" t="s">
        <v>389</v>
      </c>
    </row>
    <row r="57" spans="1:12">
      <c r="A57" s="4" t="s">
        <v>422</v>
      </c>
      <c r="L57" s="14" t="n">
        <v>100000000</v>
      </c>
    </row>
    <row r="58" spans="1:12">
      <c r="A58" s="4" t="s">
        <v>438</v>
      </c>
    </row>
    <row r="59" spans="1:12">
      <c r="A59" s="3" t="s">
        <v>389</v>
      </c>
    </row>
    <row r="60" spans="1:12">
      <c r="A60" s="4" t="s">
        <v>408</v>
      </c>
      <c r="F60" s="7" t="n">
        <v>50700000</v>
      </c>
    </row>
    <row r="61" spans="1:12">
      <c r="A61" s="4" t="s">
        <v>409</v>
      </c>
      <c r="F61" s="4" t="s">
        <v>439</v>
      </c>
      <c r="G61" s="4" t="s">
        <v>439</v>
      </c>
    </row>
    <row r="62" spans="1:12">
      <c r="A62" s="4" t="s">
        <v>440</v>
      </c>
      <c r="F62" s="7" t="n">
        <v>64700000</v>
      </c>
    </row>
    <row r="63" spans="1:12">
      <c r="A63" s="4" t="s">
        <v>441</v>
      </c>
    </row>
    <row r="64" spans="1:12">
      <c r="A64" s="3" t="s">
        <v>389</v>
      </c>
    </row>
    <row r="65" spans="1:12">
      <c r="A65" s="4" t="s">
        <v>422</v>
      </c>
      <c r="G65" s="14" t="n">
        <v>350000000</v>
      </c>
    </row>
    <row r="66" spans="1:12">
      <c r="A66" s="4" t="s">
        <v>442</v>
      </c>
      <c r="G66" s="14" t="n">
        <v>446300000</v>
      </c>
    </row>
    <row r="67" spans="1:12">
      <c r="A67" s="4" t="s">
        <v>443</v>
      </c>
    </row>
    <row r="68" spans="1:12">
      <c r="A68" s="3" t="s">
        <v>389</v>
      </c>
    </row>
    <row r="69" spans="1:12">
      <c r="A69" s="4" t="s">
        <v>408</v>
      </c>
      <c r="K69" s="7" t="n">
        <v>50500000</v>
      </c>
    </row>
    <row r="70" spans="1:12">
      <c r="A70" s="4" t="s">
        <v>409</v>
      </c>
      <c r="K70" s="4" t="s">
        <v>439</v>
      </c>
      <c r="L70" s="4" t="s">
        <v>439</v>
      </c>
    </row>
    <row r="71" spans="1:12">
      <c r="A71" s="4" t="s">
        <v>440</v>
      </c>
      <c r="K71" s="7" t="n">
        <v>63300000</v>
      </c>
    </row>
    <row r="72" spans="1:12">
      <c r="A72" s="4" t="s">
        <v>444</v>
      </c>
    </row>
    <row r="73" spans="1:12">
      <c r="A73" s="3" t="s">
        <v>389</v>
      </c>
    </row>
    <row r="74" spans="1:12">
      <c r="A74" s="4" t="s">
        <v>422</v>
      </c>
      <c r="L74" s="14" t="n">
        <v>350000000</v>
      </c>
    </row>
    <row r="75" spans="1:12">
      <c r="A75" s="4" t="s">
        <v>442</v>
      </c>
      <c r="L75" s="14" t="n">
        <v>439200000</v>
      </c>
    </row>
    <row r="76" spans="1:12">
      <c r="A76" s="4" t="s">
        <v>445</v>
      </c>
    </row>
    <row r="77" spans="1:12">
      <c r="A77" s="3" t="s">
        <v>389</v>
      </c>
    </row>
    <row r="78" spans="1:12">
      <c r="A78" s="4" t="s">
        <v>408</v>
      </c>
      <c r="B78" s="7" t="n">
        <v>16600000</v>
      </c>
    </row>
    <row r="79" spans="1:12">
      <c r="A79" s="4" t="s">
        <v>446</v>
      </c>
      <c r="B79" s="7" t="n">
        <v>3700000</v>
      </c>
    </row>
    <row r="80" spans="1:12">
      <c r="A80" s="4" t="s">
        <v>447</v>
      </c>
    </row>
    <row r="81" spans="1:12">
      <c r="A81" s="3" t="s">
        <v>389</v>
      </c>
    </row>
    <row r="82" spans="1:12">
      <c r="A82" s="4" t="s">
        <v>448</v>
      </c>
      <c r="C82" s="14" t="n">
        <v>25500000</v>
      </c>
    </row>
    <row r="83" spans="1:12">
      <c r="A83" s="4" t="s">
        <v>425</v>
      </c>
    </row>
    <row r="84" spans="1:12">
      <c r="A84" s="3" t="s">
        <v>389</v>
      </c>
    </row>
    <row r="85" spans="1:12">
      <c r="A85" s="4" t="s">
        <v>408</v>
      </c>
      <c r="D85" s="7" t="n">
        <v>20400000</v>
      </c>
    </row>
    <row r="86" spans="1:12">
      <c r="A86" s="4" t="s">
        <v>449</v>
      </c>
    </row>
    <row r="87" spans="1:12">
      <c r="A87" s="3" t="s">
        <v>389</v>
      </c>
    </row>
    <row r="88" spans="1:12">
      <c r="A88" s="4" t="s">
        <v>422</v>
      </c>
      <c r="E88" s="14" t="n">
        <v>141000000</v>
      </c>
    </row>
  </sheetData>
  <mergeCells count="5">
    <mergeCell ref="A1:A2"/>
    <mergeCell ref="D1:E1"/>
    <mergeCell ref="F1:G1"/>
    <mergeCell ref="I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1</v>
      </c>
    </row>
    <row r="3" spans="1:3">
      <c r="A3" s="3" t="s">
        <v>96</v>
      </c>
    </row>
    <row r="4" spans="1:3">
      <c r="A4" s="4" t="s">
        <v>97</v>
      </c>
      <c r="B4" s="7" t="n">
        <v>-57631880</v>
      </c>
      <c r="C4" s="7" t="n">
        <v>-25403676</v>
      </c>
    </row>
    <row r="5" spans="1:3">
      <c r="A5" s="3" t="s">
        <v>98</v>
      </c>
    </row>
    <row r="6" spans="1:3">
      <c r="A6" s="4" t="s">
        <v>99</v>
      </c>
      <c r="B6" s="5" t="n">
        <v>-59853272</v>
      </c>
      <c r="C6" s="5" t="n">
        <v>-155330882</v>
      </c>
    </row>
    <row r="7" spans="1:3">
      <c r="A7" s="4" t="s">
        <v>100</v>
      </c>
      <c r="B7" s="5" t="n">
        <v>168083097</v>
      </c>
      <c r="C7" s="5" t="n">
        <v>94362745</v>
      </c>
    </row>
    <row r="8" spans="1:3">
      <c r="A8" s="4" t="s">
        <v>101</v>
      </c>
      <c r="B8" s="5" t="n">
        <v>-3036333</v>
      </c>
      <c r="C8" s="4" t="s">
        <v>44</v>
      </c>
    </row>
    <row r="9" spans="1:3">
      <c r="A9" s="4" t="s">
        <v>102</v>
      </c>
      <c r="B9" s="5" t="n">
        <v>-328428788</v>
      </c>
      <c r="C9" s="5" t="n">
        <v>-27399896</v>
      </c>
    </row>
    <row r="10" spans="1:3">
      <c r="A10" s="4" t="s">
        <v>103</v>
      </c>
      <c r="B10" s="5" t="n">
        <v>75052508</v>
      </c>
      <c r="C10" s="4" t="s">
        <v>44</v>
      </c>
    </row>
    <row r="11" spans="1:3">
      <c r="A11" s="4" t="s">
        <v>104</v>
      </c>
      <c r="B11" s="4" t="s">
        <v>44</v>
      </c>
      <c r="C11" s="5" t="n">
        <v>2060355</v>
      </c>
    </row>
    <row r="12" spans="1:3">
      <c r="A12" s="4" t="s">
        <v>105</v>
      </c>
      <c r="B12" s="5" t="n">
        <v>-148182788</v>
      </c>
      <c r="C12" s="5" t="n">
        <v>-86307678</v>
      </c>
    </row>
    <row r="13" spans="1:3">
      <c r="A13" s="3" t="s">
        <v>106</v>
      </c>
    </row>
    <row r="14" spans="1:3">
      <c r="A14" s="4" t="s">
        <v>107</v>
      </c>
      <c r="B14" s="5" t="n">
        <v>316586547</v>
      </c>
      <c r="C14" s="5" t="n">
        <v>166914532</v>
      </c>
    </row>
    <row r="15" spans="1:3">
      <c r="A15" s="4" t="s">
        <v>108</v>
      </c>
      <c r="B15" s="5" t="n">
        <v>-188024421</v>
      </c>
      <c r="C15" s="5" t="n">
        <v>-131602645</v>
      </c>
    </row>
    <row r="16" spans="1:3">
      <c r="A16" s="4" t="s">
        <v>109</v>
      </c>
      <c r="B16" s="5" t="n">
        <v>6292727</v>
      </c>
      <c r="C16" s="5" t="n">
        <v>21341912</v>
      </c>
    </row>
    <row r="17" spans="1:3">
      <c r="A17" s="4" t="s">
        <v>110</v>
      </c>
      <c r="B17" s="5" t="n">
        <v>-40575289</v>
      </c>
      <c r="C17" s="5" t="n">
        <v>-21954042</v>
      </c>
    </row>
    <row r="18" spans="1:3">
      <c r="A18" s="4" t="s">
        <v>111</v>
      </c>
      <c r="B18" s="5" t="n">
        <v>94279564</v>
      </c>
      <c r="C18" s="5" t="n">
        <v>34699757</v>
      </c>
    </row>
    <row r="19" spans="1:3">
      <c r="A19" s="4" t="s">
        <v>112</v>
      </c>
      <c r="B19" s="5" t="n">
        <v>1144379</v>
      </c>
      <c r="C19" s="5" t="n">
        <v>138350</v>
      </c>
    </row>
    <row r="20" spans="1:3">
      <c r="A20" s="4" t="s">
        <v>113</v>
      </c>
      <c r="B20" s="5" t="n">
        <v>-110390725</v>
      </c>
      <c r="C20" s="5" t="n">
        <v>-76873247</v>
      </c>
    </row>
    <row r="21" spans="1:3">
      <c r="A21" s="4" t="s">
        <v>114</v>
      </c>
      <c r="B21" s="5" t="n">
        <v>168086445</v>
      </c>
      <c r="C21" s="5" t="n">
        <v>119928485</v>
      </c>
    </row>
    <row r="22" spans="1:3">
      <c r="A22" s="4" t="s">
        <v>115</v>
      </c>
      <c r="B22" s="5" t="n">
        <v>57695720</v>
      </c>
      <c r="C22" s="5" t="n">
        <v>43055238</v>
      </c>
    </row>
    <row r="23" spans="1:3">
      <c r="A23" s="3" t="s">
        <v>116</v>
      </c>
    </row>
    <row r="24" spans="1:3">
      <c r="A24" s="4" t="s">
        <v>117</v>
      </c>
      <c r="B24" s="5" t="n">
        <v>8482216</v>
      </c>
      <c r="C24" s="5" t="n">
        <v>14380560</v>
      </c>
    </row>
    <row r="25" spans="1:3">
      <c r="A25" s="4" t="s">
        <v>118</v>
      </c>
      <c r="B25" s="7" t="n">
        <v>5057042</v>
      </c>
      <c r="C25" s="5" t="n">
        <v>6874104</v>
      </c>
    </row>
    <row r="26" spans="1:3">
      <c r="A26" s="3" t="s">
        <v>119</v>
      </c>
    </row>
    <row r="27" spans="1:3">
      <c r="A27" s="4" t="s">
        <v>120</v>
      </c>
      <c r="C27" s="7" t="n">
        <v>934228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51</v>
      </c>
    </row>
    <row r="3" spans="1:3">
      <c r="A3" s="4" t="s">
        <v>47</v>
      </c>
      <c r="B3" s="7" t="n">
        <v>187697496</v>
      </c>
      <c r="C3" s="7" t="n">
        <v>249520615</v>
      </c>
    </row>
    <row r="4" spans="1:3">
      <c r="A4" s="4" t="s">
        <v>452</v>
      </c>
    </row>
    <row r="5" spans="1:3">
      <c r="A5" s="3" t="s">
        <v>451</v>
      </c>
    </row>
    <row r="6" spans="1:3">
      <c r="A6" s="4" t="s">
        <v>47</v>
      </c>
      <c r="B6" s="5" t="n">
        <v>90170000</v>
      </c>
      <c r="C6" s="5" t="n">
        <v>90170000</v>
      </c>
    </row>
    <row r="7" spans="1:3">
      <c r="A7" s="4" t="s">
        <v>391</v>
      </c>
    </row>
    <row r="8" spans="1:3">
      <c r="A8" s="3" t="s">
        <v>451</v>
      </c>
    </row>
    <row r="9" spans="1:3">
      <c r="A9" s="4" t="s">
        <v>47</v>
      </c>
      <c r="B9" s="5" t="n">
        <v>63049875</v>
      </c>
      <c r="C9" s="5" t="n">
        <v>73518812</v>
      </c>
    </row>
    <row r="10" spans="1:3">
      <c r="A10" s="4" t="s">
        <v>453</v>
      </c>
    </row>
    <row r="11" spans="1:3">
      <c r="A11" s="3" t="s">
        <v>451</v>
      </c>
    </row>
    <row r="12" spans="1:3">
      <c r="A12" s="4" t="s">
        <v>47</v>
      </c>
      <c r="B12" s="5" t="n">
        <v>175445311</v>
      </c>
      <c r="C12" s="5" t="n">
        <v>174513438</v>
      </c>
    </row>
    <row r="13" spans="1:3">
      <c r="A13" s="4" t="s">
        <v>454</v>
      </c>
    </row>
    <row r="14" spans="1:3">
      <c r="A14" s="3" t="s">
        <v>451</v>
      </c>
    </row>
    <row r="15" spans="1:3">
      <c r="A15" s="4" t="s">
        <v>47</v>
      </c>
      <c r="B15" s="7" t="n">
        <v>140967690</v>
      </c>
      <c r="C15" s="7" t="n">
        <v>88681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44"/>
    <col customWidth="1" max="7" min="7" width="21"/>
    <col customWidth="1" max="8" min="8" width="21"/>
    <col customWidth="1" max="9" min="9" width="21"/>
    <col customWidth="1" max="10" min="10" width="21"/>
  </cols>
  <sheetData>
    <row r="1" spans="1:10">
      <c r="A1" s="1" t="s">
        <v>455</v>
      </c>
      <c r="B1" s="2" t="s">
        <v>312</v>
      </c>
      <c r="F1" s="2" t="s">
        <v>1</v>
      </c>
      <c r="G1" s="2" t="s">
        <v>456</v>
      </c>
    </row>
    <row r="2" spans="1:10">
      <c r="B2" s="2" t="s">
        <v>457</v>
      </c>
      <c r="C2" s="2" t="s">
        <v>458</v>
      </c>
      <c r="D2" s="2" t="s">
        <v>459</v>
      </c>
      <c r="E2" s="2" t="s">
        <v>460</v>
      </c>
      <c r="F2" s="2" t="s">
        <v>251</v>
      </c>
      <c r="G2" s="2" t="s">
        <v>461</v>
      </c>
      <c r="H2" s="2" t="s">
        <v>462</v>
      </c>
      <c r="I2" s="2" t="s">
        <v>358</v>
      </c>
      <c r="J2" s="2" t="s">
        <v>254</v>
      </c>
    </row>
    <row r="3" spans="1:10">
      <c r="A3" s="3" t="s">
        <v>451</v>
      </c>
    </row>
    <row r="4" spans="1:10">
      <c r="A4" s="4" t="s">
        <v>463</v>
      </c>
      <c r="F4" s="7" t="n">
        <v>1275100000</v>
      </c>
    </row>
    <row r="5" spans="1:10">
      <c r="A5" s="4" t="s">
        <v>464</v>
      </c>
      <c r="F5" s="5" t="n">
        <v>624200000</v>
      </c>
    </row>
    <row r="6" spans="1:10">
      <c r="A6" s="4" t="s">
        <v>465</v>
      </c>
      <c r="F6" s="5" t="n">
        <v>700000</v>
      </c>
    </row>
    <row r="7" spans="1:10">
      <c r="A7" s="4" t="s">
        <v>466</v>
      </c>
      <c r="F7" s="5" t="n">
        <v>197115311</v>
      </c>
    </row>
    <row r="8" spans="1:10">
      <c r="A8" s="4" t="s">
        <v>467</v>
      </c>
      <c r="F8" s="5" t="n">
        <v>148303280</v>
      </c>
      <c r="J8" s="7" t="n">
        <v>103489402</v>
      </c>
    </row>
    <row r="9" spans="1:10">
      <c r="A9" s="4" t="s">
        <v>468</v>
      </c>
    </row>
    <row r="10" spans="1:10">
      <c r="A10" s="3" t="s">
        <v>451</v>
      </c>
    </row>
    <row r="11" spans="1:10">
      <c r="A11" s="4" t="s">
        <v>463</v>
      </c>
      <c r="F11" s="5" t="n">
        <v>879750000</v>
      </c>
    </row>
    <row r="12" spans="1:10">
      <c r="A12" s="4" t="s">
        <v>464</v>
      </c>
      <c r="F12" s="5" t="n">
        <v>4306700000</v>
      </c>
    </row>
    <row r="13" spans="1:10">
      <c r="A13" s="4" t="s">
        <v>465</v>
      </c>
      <c r="F13" s="7" t="n">
        <v>5000000</v>
      </c>
    </row>
    <row r="14" spans="1:10">
      <c r="A14" s="4" t="s">
        <v>469</v>
      </c>
    </row>
    <row r="15" spans="1:10">
      <c r="A15" s="3" t="s">
        <v>451</v>
      </c>
    </row>
    <row r="16" spans="1:10">
      <c r="A16" s="4" t="s">
        <v>415</v>
      </c>
      <c r="F16" s="4" t="s">
        <v>470</v>
      </c>
    </row>
    <row r="17" spans="1:10">
      <c r="A17" s="4" t="s">
        <v>432</v>
      </c>
      <c r="F17" s="4" t="s">
        <v>471</v>
      </c>
    </row>
    <row r="18" spans="1:10">
      <c r="A18" s="4" t="s">
        <v>408</v>
      </c>
      <c r="F18" s="7" t="n">
        <v>70000000</v>
      </c>
    </row>
    <row r="19" spans="1:10">
      <c r="A19" s="4" t="s">
        <v>430</v>
      </c>
      <c r="F19" s="4" t="s">
        <v>472</v>
      </c>
    </row>
    <row r="20" spans="1:10">
      <c r="A20" s="4" t="s">
        <v>409</v>
      </c>
      <c r="F20" s="4" t="s">
        <v>427</v>
      </c>
      <c r="I20" s="4" t="s">
        <v>427</v>
      </c>
    </row>
    <row r="21" spans="1:10">
      <c r="A21" s="4" t="s">
        <v>434</v>
      </c>
      <c r="F21" s="4" t="s">
        <v>435</v>
      </c>
    </row>
    <row r="22" spans="1:10">
      <c r="A22" s="4" t="s">
        <v>473</v>
      </c>
      <c r="F22" s="7" t="n">
        <v>15900000</v>
      </c>
    </row>
    <row r="23" spans="1:10">
      <c r="A23" s="4" t="s">
        <v>474</v>
      </c>
      <c r="G23" s="7" t="n">
        <v>5000000</v>
      </c>
      <c r="H23" s="7" t="n">
        <v>4000000</v>
      </c>
    </row>
    <row r="24" spans="1:10">
      <c r="A24" s="4" t="s">
        <v>475</v>
      </c>
      <c r="F24" s="5" t="n">
        <v>15000000</v>
      </c>
    </row>
    <row r="25" spans="1:10">
      <c r="A25" s="4" t="s">
        <v>466</v>
      </c>
      <c r="F25" s="5" t="n">
        <v>46000000</v>
      </c>
    </row>
    <row r="26" spans="1:10">
      <c r="A26" s="4" t="s">
        <v>467</v>
      </c>
      <c r="F26" s="7" t="n">
        <v>15800000</v>
      </c>
    </row>
    <row r="27" spans="1:10">
      <c r="A27" s="4" t="s">
        <v>476</v>
      </c>
    </row>
    <row r="28" spans="1:10">
      <c r="A28" s="3" t="s">
        <v>451</v>
      </c>
    </row>
    <row r="29" spans="1:10">
      <c r="A29" s="4" t="s">
        <v>477</v>
      </c>
      <c r="I29" s="14" t="n">
        <v>110000000</v>
      </c>
    </row>
    <row r="30" spans="1:10">
      <c r="A30" s="4" t="s">
        <v>478</v>
      </c>
      <c r="I30" s="14" t="n">
        <v>109000000</v>
      </c>
    </row>
    <row r="31" spans="1:10">
      <c r="A31" s="4" t="s">
        <v>479</v>
      </c>
    </row>
    <row r="32" spans="1:10">
      <c r="A32" s="3" t="s">
        <v>451</v>
      </c>
    </row>
    <row r="33" spans="1:10">
      <c r="A33" s="4" t="s">
        <v>415</v>
      </c>
      <c r="F33" s="4" t="s">
        <v>480</v>
      </c>
    </row>
    <row r="34" spans="1:10">
      <c r="A34" s="4" t="s">
        <v>432</v>
      </c>
      <c r="F34" s="4" t="s">
        <v>481</v>
      </c>
    </row>
    <row r="35" spans="1:10">
      <c r="A35" s="4" t="s">
        <v>408</v>
      </c>
      <c r="F35" s="7" t="n">
        <v>14400000</v>
      </c>
    </row>
    <row r="36" spans="1:10">
      <c r="A36" s="4" t="s">
        <v>430</v>
      </c>
      <c r="F36" s="4" t="s">
        <v>482</v>
      </c>
    </row>
    <row r="37" spans="1:10">
      <c r="A37" s="4" t="s">
        <v>483</v>
      </c>
      <c r="F37" s="4" t="s">
        <v>484</v>
      </c>
    </row>
    <row r="38" spans="1:10">
      <c r="A38" s="4" t="s">
        <v>409</v>
      </c>
      <c r="F38" s="4" t="s">
        <v>485</v>
      </c>
      <c r="I38" s="4" t="s">
        <v>485</v>
      </c>
    </row>
    <row r="39" spans="1:10">
      <c r="A39" s="4" t="s">
        <v>486</v>
      </c>
    </row>
    <row r="40" spans="1:10">
      <c r="A40" s="3" t="s">
        <v>451</v>
      </c>
    </row>
    <row r="41" spans="1:10">
      <c r="A41" s="4" t="s">
        <v>422</v>
      </c>
      <c r="I41" s="14" t="n">
        <v>100000000</v>
      </c>
    </row>
    <row r="42" spans="1:10">
      <c r="A42" s="4" t="s">
        <v>487</v>
      </c>
    </row>
    <row r="43" spans="1:10">
      <c r="A43" s="3" t="s">
        <v>451</v>
      </c>
    </row>
    <row r="44" spans="1:10">
      <c r="A44" s="4" t="s">
        <v>415</v>
      </c>
      <c r="F44" s="4" t="s">
        <v>480</v>
      </c>
    </row>
    <row r="45" spans="1:10">
      <c r="A45" s="4" t="s">
        <v>408</v>
      </c>
      <c r="F45" s="7" t="n">
        <v>5800000</v>
      </c>
    </row>
    <row r="46" spans="1:10">
      <c r="A46" s="4" t="s">
        <v>430</v>
      </c>
      <c r="F46" s="4" t="s">
        <v>488</v>
      </c>
    </row>
    <row r="47" spans="1:10">
      <c r="A47" s="4" t="s">
        <v>483</v>
      </c>
      <c r="F47" s="4" t="s">
        <v>489</v>
      </c>
    </row>
    <row r="48" spans="1:10">
      <c r="A48" s="4" t="s">
        <v>409</v>
      </c>
      <c r="F48" s="4" t="s">
        <v>490</v>
      </c>
      <c r="I48" s="4" t="s">
        <v>490</v>
      </c>
    </row>
    <row r="49" spans="1:10">
      <c r="A49" s="4" t="s">
        <v>491</v>
      </c>
    </row>
    <row r="50" spans="1:10">
      <c r="A50" s="3" t="s">
        <v>451</v>
      </c>
    </row>
    <row r="51" spans="1:10">
      <c r="A51" s="4" t="s">
        <v>422</v>
      </c>
      <c r="I51" s="14" t="n">
        <v>40000000</v>
      </c>
    </row>
    <row r="52" spans="1:10">
      <c r="A52" s="4" t="s">
        <v>492</v>
      </c>
    </row>
    <row r="53" spans="1:10">
      <c r="A53" s="3" t="s">
        <v>451</v>
      </c>
    </row>
    <row r="54" spans="1:10">
      <c r="A54" s="4" t="s">
        <v>415</v>
      </c>
      <c r="F54" s="4" t="s">
        <v>493</v>
      </c>
    </row>
    <row r="55" spans="1:10">
      <c r="A55" s="4" t="s">
        <v>432</v>
      </c>
      <c r="F55" s="4" t="s">
        <v>494</v>
      </c>
    </row>
    <row r="56" spans="1:10">
      <c r="A56" s="4" t="s">
        <v>408</v>
      </c>
      <c r="F56" s="7" t="n">
        <v>37700000</v>
      </c>
    </row>
    <row r="57" spans="1:10">
      <c r="A57" s="4" t="s">
        <v>430</v>
      </c>
      <c r="F57" s="4" t="s">
        <v>495</v>
      </c>
    </row>
    <row r="58" spans="1:10">
      <c r="A58" s="4" t="s">
        <v>483</v>
      </c>
      <c r="F58" s="4" t="s">
        <v>496</v>
      </c>
    </row>
    <row r="59" spans="1:10">
      <c r="A59" s="4" t="s">
        <v>409</v>
      </c>
      <c r="F59" s="4" t="s">
        <v>497</v>
      </c>
      <c r="I59" s="4" t="s">
        <v>497</v>
      </c>
    </row>
    <row r="60" spans="1:10">
      <c r="A60" s="4" t="s">
        <v>498</v>
      </c>
    </row>
    <row r="61" spans="1:10">
      <c r="A61" s="3" t="s">
        <v>451</v>
      </c>
    </row>
    <row r="62" spans="1:10">
      <c r="A62" s="4" t="s">
        <v>422</v>
      </c>
      <c r="I62" s="14" t="n">
        <v>260000000</v>
      </c>
    </row>
    <row r="63" spans="1:10">
      <c r="A63" s="4" t="s">
        <v>499</v>
      </c>
    </row>
    <row r="64" spans="1:10">
      <c r="A64" s="3" t="s">
        <v>451</v>
      </c>
    </row>
    <row r="65" spans="1:10">
      <c r="A65" s="4" t="s">
        <v>415</v>
      </c>
      <c r="F65" s="4" t="s">
        <v>493</v>
      </c>
    </row>
    <row r="66" spans="1:10">
      <c r="A66" s="4" t="s">
        <v>432</v>
      </c>
      <c r="F66" s="4" t="s">
        <v>500</v>
      </c>
    </row>
    <row r="67" spans="1:10">
      <c r="A67" s="4" t="s">
        <v>408</v>
      </c>
      <c r="F67" s="7" t="n">
        <v>11600000</v>
      </c>
    </row>
    <row r="68" spans="1:10">
      <c r="A68" s="4" t="s">
        <v>430</v>
      </c>
      <c r="F68" s="4" t="s">
        <v>501</v>
      </c>
    </row>
    <row r="69" spans="1:10">
      <c r="A69" s="4" t="s">
        <v>483</v>
      </c>
      <c r="F69" s="4" t="s">
        <v>496</v>
      </c>
    </row>
    <row r="70" spans="1:10">
      <c r="A70" s="4" t="s">
        <v>409</v>
      </c>
      <c r="F70" s="4" t="s">
        <v>497</v>
      </c>
      <c r="I70" s="4" t="s">
        <v>497</v>
      </c>
    </row>
    <row r="71" spans="1:10">
      <c r="A71" s="4" t="s">
        <v>502</v>
      </c>
      <c r="F71" s="7" t="n">
        <v>4600000</v>
      </c>
    </row>
    <row r="72" spans="1:10">
      <c r="A72" s="4" t="s">
        <v>503</v>
      </c>
    </row>
    <row r="73" spans="1:10">
      <c r="A73" s="3" t="s">
        <v>451</v>
      </c>
    </row>
    <row r="74" spans="1:10">
      <c r="A74" s="4" t="s">
        <v>422</v>
      </c>
      <c r="I74" s="14" t="n">
        <v>80000000</v>
      </c>
    </row>
    <row r="75" spans="1:10">
      <c r="A75" s="4" t="s">
        <v>503</v>
      </c>
    </row>
    <row r="76" spans="1:10">
      <c r="A76" s="3" t="s">
        <v>451</v>
      </c>
    </row>
    <row r="77" spans="1:10">
      <c r="A77" s="4" t="s">
        <v>422</v>
      </c>
      <c r="I77" s="14" t="n">
        <v>30000000</v>
      </c>
    </row>
    <row r="78" spans="1:10">
      <c r="A78" s="4" t="s">
        <v>499</v>
      </c>
    </row>
    <row r="79" spans="1:10">
      <c r="A79" s="3" t="s">
        <v>451</v>
      </c>
    </row>
    <row r="80" spans="1:10">
      <c r="A80" s="4" t="s">
        <v>408</v>
      </c>
      <c r="F80" s="7" t="n">
        <v>4300000</v>
      </c>
    </row>
    <row r="81" spans="1:10">
      <c r="A81" s="4" t="s">
        <v>409</v>
      </c>
      <c r="F81" s="4" t="s">
        <v>497</v>
      </c>
      <c r="I81" s="4" t="s">
        <v>497</v>
      </c>
    </row>
    <row r="82" spans="1:10">
      <c r="A82" s="4" t="s">
        <v>504</v>
      </c>
    </row>
    <row r="83" spans="1:10">
      <c r="A83" s="3" t="s">
        <v>451</v>
      </c>
    </row>
    <row r="84" spans="1:10">
      <c r="A84" s="4" t="s">
        <v>415</v>
      </c>
      <c r="F84" s="4" t="s">
        <v>493</v>
      </c>
    </row>
    <row r="85" spans="1:10">
      <c r="A85" s="4" t="s">
        <v>408</v>
      </c>
      <c r="F85" s="7" t="n">
        <v>3600000</v>
      </c>
    </row>
    <row r="86" spans="1:10">
      <c r="A86" s="4" t="s">
        <v>430</v>
      </c>
      <c r="F86" s="4" t="s">
        <v>505</v>
      </c>
    </row>
    <row r="87" spans="1:10">
      <c r="A87" s="4" t="s">
        <v>483</v>
      </c>
      <c r="F87" s="4" t="s">
        <v>496</v>
      </c>
    </row>
    <row r="88" spans="1:10">
      <c r="A88" s="4" t="s">
        <v>409</v>
      </c>
      <c r="F88" s="4" t="s">
        <v>497</v>
      </c>
      <c r="I88" s="4" t="s">
        <v>497</v>
      </c>
    </row>
    <row r="89" spans="1:10">
      <c r="A89" s="4" t="s">
        <v>506</v>
      </c>
    </row>
    <row r="90" spans="1:10">
      <c r="A90" s="3" t="s">
        <v>451</v>
      </c>
    </row>
    <row r="91" spans="1:10">
      <c r="A91" s="4" t="s">
        <v>422</v>
      </c>
      <c r="I91" s="14" t="n">
        <v>25000000</v>
      </c>
    </row>
    <row r="92" spans="1:10">
      <c r="A92" s="4" t="s">
        <v>507</v>
      </c>
    </row>
    <row r="93" spans="1:10">
      <c r="A93" s="3" t="s">
        <v>451</v>
      </c>
    </row>
    <row r="94" spans="1:10">
      <c r="A94" s="4" t="s">
        <v>415</v>
      </c>
      <c r="F94" s="4" t="s">
        <v>508</v>
      </c>
    </row>
    <row r="95" spans="1:10">
      <c r="A95" s="4" t="s">
        <v>432</v>
      </c>
      <c r="F95" s="4" t="s">
        <v>481</v>
      </c>
    </row>
    <row r="96" spans="1:10">
      <c r="A96" s="4" t="s">
        <v>408</v>
      </c>
      <c r="F96" s="7" t="n">
        <v>14300000</v>
      </c>
    </row>
    <row r="97" spans="1:10">
      <c r="A97" s="4" t="s">
        <v>430</v>
      </c>
      <c r="F97" s="4" t="s">
        <v>509</v>
      </c>
    </row>
    <row r="98" spans="1:10">
      <c r="A98" s="4" t="s">
        <v>483</v>
      </c>
      <c r="F98" s="4" t="s">
        <v>510</v>
      </c>
    </row>
    <row r="99" spans="1:10">
      <c r="A99" s="4" t="s">
        <v>409</v>
      </c>
      <c r="F99" s="4" t="s">
        <v>427</v>
      </c>
      <c r="I99" s="4" t="s">
        <v>427</v>
      </c>
    </row>
    <row r="100" spans="1:10">
      <c r="A100" s="4" t="s">
        <v>418</v>
      </c>
      <c r="F100" s="4" t="s">
        <v>511</v>
      </c>
    </row>
    <row r="101" spans="1:10">
      <c r="A101" s="4" t="s">
        <v>434</v>
      </c>
      <c r="F101" s="4" t="s">
        <v>435</v>
      </c>
    </row>
    <row r="102" spans="1:10">
      <c r="A102" s="4" t="s">
        <v>512</v>
      </c>
    </row>
    <row r="103" spans="1:10">
      <c r="A103" s="3" t="s">
        <v>451</v>
      </c>
    </row>
    <row r="104" spans="1:10">
      <c r="A104" s="4" t="s">
        <v>415</v>
      </c>
      <c r="F104" s="4" t="s">
        <v>508</v>
      </c>
    </row>
    <row r="105" spans="1:10">
      <c r="A105" s="4" t="s">
        <v>432</v>
      </c>
      <c r="F105" s="4" t="s">
        <v>481</v>
      </c>
    </row>
    <row r="106" spans="1:10">
      <c r="A106" s="4" t="s">
        <v>408</v>
      </c>
      <c r="F106" s="7" t="n">
        <v>12300000</v>
      </c>
    </row>
    <row r="107" spans="1:10">
      <c r="A107" s="4" t="s">
        <v>430</v>
      </c>
      <c r="F107" s="4" t="s">
        <v>513</v>
      </c>
    </row>
    <row r="108" spans="1:10">
      <c r="A108" s="4" t="s">
        <v>483</v>
      </c>
      <c r="F108" s="4" t="s">
        <v>510</v>
      </c>
    </row>
    <row r="109" spans="1:10">
      <c r="A109" s="4" t="s">
        <v>409</v>
      </c>
      <c r="F109" s="4" t="s">
        <v>427</v>
      </c>
      <c r="I109" s="4" t="s">
        <v>427</v>
      </c>
    </row>
    <row r="110" spans="1:10">
      <c r="A110" s="4" t="s">
        <v>418</v>
      </c>
      <c r="F110" s="4" t="s">
        <v>511</v>
      </c>
    </row>
    <row r="111" spans="1:10">
      <c r="A111" s="4" t="s">
        <v>434</v>
      </c>
      <c r="F111" s="4" t="s">
        <v>435</v>
      </c>
    </row>
    <row r="112" spans="1:10">
      <c r="A112" s="4" t="s">
        <v>514</v>
      </c>
    </row>
    <row r="113" spans="1:10">
      <c r="A113" s="3" t="s">
        <v>451</v>
      </c>
    </row>
    <row r="114" spans="1:10">
      <c r="A114" s="4" t="s">
        <v>415</v>
      </c>
      <c r="F114" s="4" t="s">
        <v>508</v>
      </c>
    </row>
    <row r="115" spans="1:10">
      <c r="A115" s="4" t="s">
        <v>408</v>
      </c>
      <c r="F115" s="7" t="n">
        <v>3800000</v>
      </c>
    </row>
    <row r="116" spans="1:10">
      <c r="A116" s="4" t="s">
        <v>430</v>
      </c>
      <c r="F116" s="4" t="s">
        <v>515</v>
      </c>
    </row>
    <row r="117" spans="1:10">
      <c r="A117" s="4" t="s">
        <v>483</v>
      </c>
      <c r="F117" s="4" t="s">
        <v>510</v>
      </c>
    </row>
    <row r="118" spans="1:10">
      <c r="A118" s="4" t="s">
        <v>409</v>
      </c>
      <c r="F118" s="4" t="s">
        <v>427</v>
      </c>
      <c r="I118" s="4" t="s">
        <v>427</v>
      </c>
    </row>
    <row r="119" spans="1:10">
      <c r="A119" s="4" t="s">
        <v>418</v>
      </c>
      <c r="F119" s="4" t="s">
        <v>511</v>
      </c>
    </row>
    <row r="120" spans="1:10">
      <c r="A120" s="4" t="s">
        <v>434</v>
      </c>
      <c r="F120" s="4" t="s">
        <v>435</v>
      </c>
    </row>
    <row r="121" spans="1:10">
      <c r="A121" s="4" t="s">
        <v>467</v>
      </c>
      <c r="F121" s="7" t="n">
        <v>10000000</v>
      </c>
    </row>
    <row r="122" spans="1:10">
      <c r="A122" s="4" t="s">
        <v>516</v>
      </c>
    </row>
    <row r="123" spans="1:10">
      <c r="A123" s="3" t="s">
        <v>451</v>
      </c>
    </row>
    <row r="124" spans="1:10">
      <c r="A124" s="4" t="s">
        <v>478</v>
      </c>
      <c r="I124" s="14" t="n">
        <v>68800000</v>
      </c>
    </row>
    <row r="125" spans="1:10">
      <c r="A125" s="4" t="s">
        <v>517</v>
      </c>
    </row>
    <row r="126" spans="1:10">
      <c r="A126" s="3" t="s">
        <v>451</v>
      </c>
    </row>
    <row r="127" spans="1:10">
      <c r="A127" s="4" t="s">
        <v>415</v>
      </c>
      <c r="F127" s="4" t="s">
        <v>518</v>
      </c>
    </row>
    <row r="128" spans="1:10">
      <c r="A128" s="4" t="s">
        <v>408</v>
      </c>
      <c r="F128" s="7" t="n">
        <v>180000000</v>
      </c>
    </row>
    <row r="129" spans="1:10">
      <c r="A129" s="4" t="s">
        <v>430</v>
      </c>
      <c r="F129" s="4" t="s">
        <v>519</v>
      </c>
    </row>
    <row r="130" spans="1:10">
      <c r="A130" s="4" t="s">
        <v>409</v>
      </c>
      <c r="F130" s="4" t="s">
        <v>520</v>
      </c>
      <c r="I130" s="4" t="s">
        <v>520</v>
      </c>
    </row>
    <row r="131" spans="1:10">
      <c r="A131" s="4" t="s">
        <v>521</v>
      </c>
      <c r="F131" s="7" t="n">
        <v>6770000</v>
      </c>
    </row>
    <row r="132" spans="1:10">
      <c r="A132" s="4" t="s">
        <v>522</v>
      </c>
    </row>
    <row r="133" spans="1:10">
      <c r="A133" s="3" t="s">
        <v>451</v>
      </c>
    </row>
    <row r="134" spans="1:10">
      <c r="A134" s="4" t="s">
        <v>474</v>
      </c>
      <c r="B134" s="7" t="n">
        <v>90000000</v>
      </c>
      <c r="C134" s="7" t="n">
        <v>45000000</v>
      </c>
      <c r="D134" s="7" t="n">
        <v>22500000</v>
      </c>
      <c r="E134" s="7" t="n">
        <v>22500000</v>
      </c>
    </row>
    <row r="135" spans="1:10">
      <c r="A135" s="4" t="s">
        <v>523</v>
      </c>
    </row>
    <row r="136" spans="1:10">
      <c r="A136" s="3" t="s">
        <v>451</v>
      </c>
    </row>
    <row r="137" spans="1:10">
      <c r="A137" s="4" t="s">
        <v>415</v>
      </c>
      <c r="F137" s="4" t="s">
        <v>524</v>
      </c>
    </row>
    <row r="138" spans="1:10">
      <c r="A138" s="4" t="s">
        <v>408</v>
      </c>
      <c r="F138" s="7" t="n">
        <v>3300000</v>
      </c>
    </row>
    <row r="139" spans="1:10">
      <c r="A139" s="4" t="s">
        <v>430</v>
      </c>
      <c r="F139" s="4" t="s">
        <v>525</v>
      </c>
    </row>
    <row r="140" spans="1:10">
      <c r="A140" s="4" t="s">
        <v>483</v>
      </c>
      <c r="F140" s="4" t="s">
        <v>526</v>
      </c>
    </row>
    <row r="141" spans="1:10">
      <c r="A141" s="4" t="s">
        <v>409</v>
      </c>
      <c r="F141" s="4" t="s">
        <v>527</v>
      </c>
      <c r="I141" s="4" t="s">
        <v>527</v>
      </c>
    </row>
    <row r="142" spans="1:10">
      <c r="A142" s="4" t="s">
        <v>467</v>
      </c>
      <c r="F142" s="7" t="n">
        <v>3600000</v>
      </c>
    </row>
    <row r="143" spans="1:10">
      <c r="A143" s="4" t="s">
        <v>528</v>
      </c>
    </row>
    <row r="144" spans="1:10">
      <c r="A144" s="3" t="s">
        <v>451</v>
      </c>
    </row>
    <row r="145" spans="1:10">
      <c r="A145" s="4" t="s">
        <v>467</v>
      </c>
      <c r="F145" s="7" t="n">
        <v>25000000</v>
      </c>
    </row>
    <row r="146" spans="1:10">
      <c r="A146" s="4" t="s">
        <v>523</v>
      </c>
    </row>
    <row r="147" spans="1:10">
      <c r="A147" s="3" t="s">
        <v>451</v>
      </c>
    </row>
    <row r="148" spans="1:10">
      <c r="A148" s="4" t="s">
        <v>415</v>
      </c>
      <c r="F148" s="4" t="s">
        <v>524</v>
      </c>
    </row>
    <row r="149" spans="1:10">
      <c r="A149" s="4" t="s">
        <v>408</v>
      </c>
      <c r="F149" s="7" t="n">
        <v>10500000</v>
      </c>
    </row>
    <row r="150" spans="1:10">
      <c r="A150" s="4" t="s">
        <v>430</v>
      </c>
      <c r="F150" s="4" t="s">
        <v>529</v>
      </c>
    </row>
    <row r="151" spans="1:10">
      <c r="A151" s="4" t="s">
        <v>483</v>
      </c>
      <c r="F151" s="4" t="s">
        <v>530</v>
      </c>
    </row>
    <row r="152" spans="1:10">
      <c r="A152" s="4" t="s">
        <v>409</v>
      </c>
      <c r="F152" s="4" t="s">
        <v>527</v>
      </c>
      <c r="I152" s="4" t="s">
        <v>527</v>
      </c>
    </row>
    <row r="153" spans="1:10">
      <c r="A153" s="4" t="s">
        <v>467</v>
      </c>
      <c r="F153" s="7" t="n">
        <v>11600000</v>
      </c>
    </row>
    <row r="154" spans="1:10">
      <c r="A154" s="4" t="s">
        <v>528</v>
      </c>
    </row>
    <row r="155" spans="1:10">
      <c r="A155" s="3" t="s">
        <v>451</v>
      </c>
    </row>
    <row r="156" spans="1:10">
      <c r="A156" s="4" t="s">
        <v>467</v>
      </c>
      <c r="F156" s="7" t="n">
        <v>80000000</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51</v>
      </c>
    </row>
    <row r="2" spans="1:2">
      <c r="A2" s="3" t="s">
        <v>137</v>
      </c>
    </row>
    <row r="3" spans="1:2">
      <c r="A3" s="5" t="n">
        <v>2017</v>
      </c>
      <c r="B3" s="7" t="n">
        <v>74297690</v>
      </c>
    </row>
    <row r="4" spans="1:2">
      <c r="A4" s="5" t="n">
        <v>2018</v>
      </c>
      <c r="B4" s="5" t="n">
        <v>197115311</v>
      </c>
    </row>
    <row r="5" spans="1:2">
      <c r="A5" s="5" t="n">
        <v>2019</v>
      </c>
      <c r="B5" s="4" t="s">
        <v>44</v>
      </c>
    </row>
    <row r="6" spans="1:2">
      <c r="A6" s="5" t="n">
        <v>2020</v>
      </c>
      <c r="B6" s="5" t="n">
        <v>57252185</v>
      </c>
    </row>
    <row r="7" spans="1:2">
      <c r="A7" s="17" t="n">
        <v>2020</v>
      </c>
      <c r="B7" s="4" t="s">
        <v>44</v>
      </c>
    </row>
    <row r="8" spans="1:2">
      <c r="A8" s="4" t="s">
        <v>532</v>
      </c>
      <c r="B8" s="7" t="n">
        <v>328665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3</v>
      </c>
    </row>
    <row r="2" spans="1:4">
      <c r="A2" s="3" t="s">
        <v>139</v>
      </c>
    </row>
    <row r="3" spans="1:4">
      <c r="A3" s="4" t="s">
        <v>534</v>
      </c>
      <c r="C3" s="7" t="n">
        <v>99595227</v>
      </c>
      <c r="D3" s="7" t="n">
        <v>98472641</v>
      </c>
    </row>
    <row r="4" spans="1:4">
      <c r="A4" s="4" t="s">
        <v>535</v>
      </c>
      <c r="C4" s="5" t="n">
        <v>4374036</v>
      </c>
      <c r="D4" s="5" t="n">
        <v>7972067</v>
      </c>
    </row>
    <row r="5" spans="1:4">
      <c r="A5" s="4" t="s">
        <v>536</v>
      </c>
      <c r="C5" s="5" t="n">
        <v>1197802</v>
      </c>
      <c r="D5" s="5" t="n">
        <v>885290</v>
      </c>
    </row>
    <row r="6" spans="1:4">
      <c r="A6" s="4" t="s">
        <v>537</v>
      </c>
      <c r="C6" s="5" t="n">
        <v>226216</v>
      </c>
      <c r="D6" s="5" t="n">
        <v>93066</v>
      </c>
    </row>
    <row r="7" spans="1:4">
      <c r="A7" s="4" t="s">
        <v>538</v>
      </c>
      <c r="C7" s="5" t="n">
        <v>3831307</v>
      </c>
      <c r="D7" s="5" t="n">
        <v>4499161</v>
      </c>
    </row>
    <row r="8" spans="1:4">
      <c r="A8" s="4" t="s">
        <v>539</v>
      </c>
      <c r="B8" s="4" t="s">
        <v>295</v>
      </c>
      <c r="C8" s="5" t="n">
        <v>9461505</v>
      </c>
      <c r="D8" s="5" t="n">
        <v>7417141</v>
      </c>
    </row>
    <row r="9" spans="1:4">
      <c r="A9" s="4" t="s">
        <v>540</v>
      </c>
      <c r="C9" s="7" t="n">
        <v>118686093</v>
      </c>
      <c r="D9" s="7" t="n">
        <v>119339366</v>
      </c>
    </row>
    <row r="10" spans="1:4"/>
    <row r="11" spans="1:4">
      <c r="A11" s="4" t="s">
        <v>295</v>
      </c>
      <c r="B11" s="4" t="s">
        <v>541</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1</v>
      </c>
    </row>
    <row r="3" spans="1:3">
      <c r="A3" s="3" t="s">
        <v>142</v>
      </c>
    </row>
    <row r="4" spans="1:3">
      <c r="A4" s="4" t="s">
        <v>543</v>
      </c>
      <c r="B4" s="7" t="n">
        <v>173557</v>
      </c>
      <c r="C4" s="7" t="n">
        <v>184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545</v>
      </c>
    </row>
    <row r="3" spans="1:3">
      <c r="A3" s="4" t="s">
        <v>546</v>
      </c>
      <c r="B3" s="7" t="n">
        <v>57720</v>
      </c>
      <c r="C3" s="7" t="n">
        <v>229624</v>
      </c>
    </row>
    <row r="4" spans="1:3">
      <c r="A4" s="4" t="s">
        <v>547</v>
      </c>
      <c r="B4" s="5" t="n">
        <v>11611</v>
      </c>
      <c r="C4" s="5" t="n">
        <v>11548</v>
      </c>
    </row>
    <row r="5" spans="1:3">
      <c r="A5" s="4" t="s">
        <v>548</v>
      </c>
    </row>
    <row r="6" spans="1:3">
      <c r="A6" s="3" t="s">
        <v>545</v>
      </c>
    </row>
    <row r="7" spans="1:3">
      <c r="A7" s="4" t="s">
        <v>546</v>
      </c>
      <c r="B7" s="5" t="n">
        <v>57720</v>
      </c>
      <c r="C7" s="5" t="n">
        <v>229624</v>
      </c>
    </row>
    <row r="8" spans="1:3">
      <c r="A8" s="4" t="s">
        <v>549</v>
      </c>
    </row>
    <row r="9" spans="1:3">
      <c r="A9" s="3" t="s">
        <v>545</v>
      </c>
    </row>
    <row r="10" spans="1:3">
      <c r="A10" s="4" t="s">
        <v>547</v>
      </c>
      <c r="B10" s="7" t="n">
        <v>11611</v>
      </c>
      <c r="C10" s="7" t="n">
        <v>11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50</v>
      </c>
      <c r="B1" s="2" t="s">
        <v>1</v>
      </c>
    </row>
    <row r="2" spans="1:2">
      <c r="B2" s="2" t="s">
        <v>551</v>
      </c>
    </row>
    <row r="3" spans="1:2">
      <c r="A3" s="3" t="s">
        <v>545</v>
      </c>
    </row>
    <row r="4" spans="1:2">
      <c r="A4" s="4" t="s">
        <v>552</v>
      </c>
      <c r="B4" s="5" t="n">
        <v>23894</v>
      </c>
    </row>
    <row r="5" spans="1:2">
      <c r="A5" s="4" t="s">
        <v>553</v>
      </c>
      <c r="B5" s="7" t="n">
        <v>694226</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58</v>
      </c>
      <c r="B1" s="2" t="s">
        <v>1</v>
      </c>
    </row>
    <row r="2" spans="1:3">
      <c r="B2" s="2" t="s">
        <v>2</v>
      </c>
      <c r="C2" s="2" t="s">
        <v>71</v>
      </c>
    </row>
    <row r="3" spans="1:3">
      <c r="A3" s="3" t="s">
        <v>559</v>
      </c>
    </row>
    <row r="4" spans="1:3">
      <c r="A4" s="4" t="s">
        <v>560</v>
      </c>
      <c r="B4" s="4" t="s">
        <v>561</v>
      </c>
    </row>
    <row r="5" spans="1:3">
      <c r="A5" s="4" t="s">
        <v>562</v>
      </c>
      <c r="B5" s="4" t="s">
        <v>563</v>
      </c>
      <c r="C5" s="4" t="s">
        <v>564</v>
      </c>
    </row>
    <row r="6" spans="1:3">
      <c r="A6" s="4" t="s">
        <v>565</v>
      </c>
      <c r="B6" s="4" t="s">
        <v>566</v>
      </c>
    </row>
    <row r="7" spans="1:3">
      <c r="A7" s="4" t="s">
        <v>567</v>
      </c>
      <c r="B7" s="7" t="n">
        <v>26945584</v>
      </c>
      <c r="C7" s="7" t="n">
        <v>6631408</v>
      </c>
    </row>
    <row r="8" spans="1:3">
      <c r="A8" s="4" t="s">
        <v>568</v>
      </c>
    </row>
    <row r="9" spans="1:3">
      <c r="A9" s="3" t="s">
        <v>559</v>
      </c>
    </row>
    <row r="10" spans="1:3">
      <c r="A10" s="4" t="s">
        <v>560</v>
      </c>
      <c r="B10" s="4" t="s">
        <v>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0</v>
      </c>
      <c r="B1" s="2" t="s">
        <v>312</v>
      </c>
      <c r="D1" s="2" t="s">
        <v>1</v>
      </c>
    </row>
    <row r="2" spans="1:6">
      <c r="B2" s="2" t="s">
        <v>571</v>
      </c>
      <c r="C2" s="2" t="s">
        <v>572</v>
      </c>
      <c r="D2" s="2" t="s">
        <v>251</v>
      </c>
      <c r="E2" s="2" t="s">
        <v>358</v>
      </c>
      <c r="F2" s="2" t="s">
        <v>358</v>
      </c>
    </row>
    <row r="3" spans="1:6">
      <c r="A3" s="4" t="s">
        <v>573</v>
      </c>
    </row>
    <row r="4" spans="1:6">
      <c r="A4" s="3" t="s">
        <v>574</v>
      </c>
    </row>
    <row r="5" spans="1:6">
      <c r="A5" s="4" t="s">
        <v>575</v>
      </c>
      <c r="B5" s="7" t="n">
        <v>50700000</v>
      </c>
      <c r="D5" s="7" t="n">
        <v>2400000</v>
      </c>
    </row>
    <row r="6" spans="1:6">
      <c r="A6" s="4" t="s">
        <v>576</v>
      </c>
      <c r="D6" s="5" t="n">
        <v>5200000</v>
      </c>
    </row>
    <row r="7" spans="1:6">
      <c r="A7" s="4" t="s">
        <v>577</v>
      </c>
      <c r="D7" s="5" t="n">
        <v>200000</v>
      </c>
    </row>
    <row r="8" spans="1:6">
      <c r="A8" s="4" t="s">
        <v>578</v>
      </c>
      <c r="D8" s="5" t="n">
        <v>16200000</v>
      </c>
    </row>
    <row r="9" spans="1:6">
      <c r="A9" s="4" t="s">
        <v>579</v>
      </c>
      <c r="D9" s="5" t="n">
        <v>2600000</v>
      </c>
    </row>
    <row r="10" spans="1:6">
      <c r="A10" s="4" t="s">
        <v>580</v>
      </c>
      <c r="D10" s="5" t="n">
        <v>1200000</v>
      </c>
    </row>
    <row r="11" spans="1:6">
      <c r="A11" s="4" t="s">
        <v>581</v>
      </c>
    </row>
    <row r="12" spans="1:6">
      <c r="A12" s="3" t="s">
        <v>574</v>
      </c>
    </row>
    <row r="13" spans="1:6">
      <c r="A13" s="4" t="s">
        <v>582</v>
      </c>
      <c r="C13" s="14" t="n">
        <v>350000000</v>
      </c>
      <c r="E13" s="14" t="n">
        <v>16400000</v>
      </c>
    </row>
    <row r="14" spans="1:6">
      <c r="A14" s="4" t="s">
        <v>583</v>
      </c>
      <c r="E14" s="5" t="n">
        <v>36000000</v>
      </c>
    </row>
    <row r="15" spans="1:6">
      <c r="A15" s="4" t="s">
        <v>584</v>
      </c>
      <c r="E15" s="5" t="n">
        <v>14000000</v>
      </c>
    </row>
    <row r="16" spans="1:6">
      <c r="A16" s="4" t="s">
        <v>585</v>
      </c>
      <c r="F16" s="14" t="n">
        <v>111600000</v>
      </c>
    </row>
    <row r="17" spans="1:6">
      <c r="A17" s="4" t="s">
        <v>586</v>
      </c>
      <c r="E17" s="5" t="n">
        <v>17800000</v>
      </c>
    </row>
    <row r="18" spans="1:6">
      <c r="A18" s="4" t="s">
        <v>587</v>
      </c>
      <c r="E18" s="14" t="n">
        <v>8300000</v>
      </c>
    </row>
    <row r="19" spans="1:6">
      <c r="A19" s="4" t="s">
        <v>588</v>
      </c>
    </row>
    <row r="20" spans="1:6">
      <c r="A20" s="3" t="s">
        <v>574</v>
      </c>
    </row>
    <row r="21" spans="1:6">
      <c r="A21" s="4" t="s">
        <v>578</v>
      </c>
      <c r="D21" s="5" t="n">
        <v>900000</v>
      </c>
    </row>
    <row r="22" spans="1:6">
      <c r="A22" s="4" t="s">
        <v>589</v>
      </c>
    </row>
    <row r="23" spans="1:6">
      <c r="A23" s="3" t="s">
        <v>574</v>
      </c>
    </row>
    <row r="24" spans="1:6">
      <c r="A24" s="4" t="s">
        <v>585</v>
      </c>
      <c r="F24" s="5" t="n">
        <v>6400000</v>
      </c>
    </row>
    <row r="25" spans="1:6">
      <c r="A25" s="4" t="s">
        <v>590</v>
      </c>
    </row>
    <row r="26" spans="1:6">
      <c r="A26" s="3" t="s">
        <v>574</v>
      </c>
    </row>
    <row r="27" spans="1:6">
      <c r="A27" s="4" t="s">
        <v>578</v>
      </c>
      <c r="D27" s="7" t="n">
        <v>200000</v>
      </c>
    </row>
    <row r="28" spans="1:6">
      <c r="A28" s="4" t="s">
        <v>591</v>
      </c>
    </row>
    <row r="29" spans="1:6">
      <c r="A29" s="3" t="s">
        <v>574</v>
      </c>
    </row>
    <row r="30" spans="1:6">
      <c r="A30" s="4" t="s">
        <v>585</v>
      </c>
      <c r="F30" s="14" t="n">
        <v>1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92</v>
      </c>
      <c r="C1" s="2" t="s">
        <v>2</v>
      </c>
      <c r="D1" s="2" t="s">
        <v>23</v>
      </c>
    </row>
    <row r="2" spans="1:4">
      <c r="A2" s="3" t="s">
        <v>150</v>
      </c>
    </row>
    <row r="3" spans="1:4">
      <c r="A3" s="4" t="s">
        <v>593</v>
      </c>
      <c r="B3" s="4" t="s">
        <v>295</v>
      </c>
      <c r="C3" s="7" t="n">
        <v>33576992</v>
      </c>
      <c r="D3" s="7" t="n">
        <v>31602314</v>
      </c>
    </row>
    <row r="4" spans="1:4">
      <c r="A4" s="4" t="s">
        <v>594</v>
      </c>
      <c r="C4" s="5" t="n">
        <v>10352171</v>
      </c>
      <c r="D4" s="5" t="n">
        <v>10818305</v>
      </c>
    </row>
    <row r="5" spans="1:4">
      <c r="A5" s="4" t="s">
        <v>595</v>
      </c>
      <c r="C5" s="7" t="n">
        <v>43929163</v>
      </c>
      <c r="D5" s="7" t="n">
        <v>42420619</v>
      </c>
    </row>
    <row r="6" spans="1:4"/>
    <row r="7" spans="1:4">
      <c r="A7" s="4" t="s">
        <v>295</v>
      </c>
      <c r="B7" s="4" t="s">
        <v>596</v>
      </c>
    </row>
  </sheetData>
  <mergeCells count="3">
    <mergeCell ref="A1:B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7</v>
      </c>
      <c r="B1" s="2" t="s">
        <v>1</v>
      </c>
    </row>
    <row r="2" spans="1:3">
      <c r="B2" s="2" t="s">
        <v>2</v>
      </c>
      <c r="C2" s="2" t="s">
        <v>71</v>
      </c>
    </row>
    <row r="3" spans="1:3">
      <c r="A3" s="3" t="s">
        <v>598</v>
      </c>
    </row>
    <row r="4" spans="1:3">
      <c r="A4" s="4" t="s">
        <v>599</v>
      </c>
      <c r="B4" s="7" t="n">
        <v>634259666</v>
      </c>
    </row>
    <row r="5" spans="1:3">
      <c r="A5" s="4" t="s">
        <v>88</v>
      </c>
      <c r="B5" s="5" t="n">
        <v>9900989</v>
      </c>
      <c r="C5" s="7" t="n">
        <v>11357350</v>
      </c>
    </row>
    <row r="6" spans="1:3">
      <c r="A6" s="4" t="s">
        <v>92</v>
      </c>
      <c r="B6" s="5" t="n">
        <v>3918303</v>
      </c>
    </row>
    <row r="7" spans="1:3">
      <c r="A7" s="4" t="s">
        <v>155</v>
      </c>
      <c r="B7" s="5" t="n">
        <v>116264</v>
      </c>
    </row>
    <row r="8" spans="1:3">
      <c r="A8" s="4" t="s">
        <v>600</v>
      </c>
      <c r="B8" s="5" t="n">
        <v>648195222</v>
      </c>
    </row>
    <row r="9" spans="1:3">
      <c r="A9" s="4" t="s">
        <v>601</v>
      </c>
    </row>
    <row r="10" spans="1:3">
      <c r="A10" s="3" t="s">
        <v>598</v>
      </c>
    </row>
    <row r="11" spans="1:3">
      <c r="A11" s="4" t="s">
        <v>599</v>
      </c>
      <c r="B11" s="7" t="n">
        <v>100</v>
      </c>
    </row>
    <row r="12" spans="1:3">
      <c r="A12" s="4" t="s">
        <v>602</v>
      </c>
      <c r="B12" s="5" t="n">
        <v>1000000</v>
      </c>
    </row>
    <row r="13" spans="1:3">
      <c r="A13" s="4" t="s">
        <v>88</v>
      </c>
      <c r="B13" s="4" t="s">
        <v>44</v>
      </c>
    </row>
    <row r="14" spans="1:3">
      <c r="A14" s="4" t="s">
        <v>155</v>
      </c>
      <c r="B14" s="4" t="s">
        <v>44</v>
      </c>
    </row>
    <row r="15" spans="1:3">
      <c r="A15" s="4" t="s">
        <v>600</v>
      </c>
      <c r="B15" s="7" t="n">
        <v>100</v>
      </c>
    </row>
    <row r="16" spans="1:3">
      <c r="A16" s="4" t="s">
        <v>603</v>
      </c>
      <c r="B16" s="5" t="n">
        <v>1000000</v>
      </c>
    </row>
    <row r="17" spans="1:3">
      <c r="A17" s="4" t="s">
        <v>604</v>
      </c>
    </row>
    <row r="18" spans="1:3">
      <c r="A18" s="3" t="s">
        <v>598</v>
      </c>
    </row>
    <row r="19" spans="1:3">
      <c r="A19" s="4" t="s">
        <v>599</v>
      </c>
      <c r="B19" s="7" t="n">
        <v>4952</v>
      </c>
    </row>
    <row r="20" spans="1:3">
      <c r="A20" s="4" t="s">
        <v>602</v>
      </c>
      <c r="B20" s="5" t="n">
        <v>49511541</v>
      </c>
    </row>
    <row r="21" spans="1:3">
      <c r="A21" s="4" t="s">
        <v>88</v>
      </c>
      <c r="B21" s="4" t="s">
        <v>44</v>
      </c>
    </row>
    <row r="22" spans="1:3">
      <c r="A22" s="4" t="s">
        <v>155</v>
      </c>
      <c r="B22" s="4" t="s">
        <v>44</v>
      </c>
    </row>
    <row r="23" spans="1:3">
      <c r="A23" s="4" t="s">
        <v>600</v>
      </c>
      <c r="B23" s="7" t="n">
        <v>4952</v>
      </c>
    </row>
    <row r="24" spans="1:3">
      <c r="A24" s="4" t="s">
        <v>603</v>
      </c>
      <c r="B24" s="5" t="n">
        <v>49511541</v>
      </c>
    </row>
    <row r="25" spans="1:3">
      <c r="A25" s="4" t="s">
        <v>605</v>
      </c>
    </row>
    <row r="26" spans="1:3">
      <c r="A26" s="3" t="s">
        <v>598</v>
      </c>
    </row>
    <row r="27" spans="1:3">
      <c r="A27" s="4" t="s">
        <v>599</v>
      </c>
      <c r="B27" s="7" t="n">
        <v>-92694</v>
      </c>
    </row>
    <row r="28" spans="1:3">
      <c r="A28" s="4" t="s">
        <v>88</v>
      </c>
      <c r="B28" s="4" t="s">
        <v>44</v>
      </c>
    </row>
    <row r="29" spans="1:3">
      <c r="A29" s="4" t="s">
        <v>155</v>
      </c>
      <c r="B29" s="4" t="s">
        <v>44</v>
      </c>
    </row>
    <row r="30" spans="1:3">
      <c r="A30" s="4" t="s">
        <v>600</v>
      </c>
      <c r="B30" s="5" t="n">
        <v>-92694</v>
      </c>
    </row>
    <row r="31" spans="1:3">
      <c r="A31" s="4" t="s">
        <v>606</v>
      </c>
    </row>
    <row r="32" spans="1:3">
      <c r="A32" s="3" t="s">
        <v>598</v>
      </c>
    </row>
    <row r="33" spans="1:3">
      <c r="A33" s="4" t="s">
        <v>599</v>
      </c>
      <c r="B33" s="5" t="n">
        <v>82606404</v>
      </c>
    </row>
    <row r="34" spans="1:3">
      <c r="A34" s="4" t="s">
        <v>88</v>
      </c>
      <c r="B34" s="4" t="s">
        <v>44</v>
      </c>
    </row>
    <row r="35" spans="1:3">
      <c r="A35" s="4" t="s">
        <v>155</v>
      </c>
      <c r="B35" s="5" t="n">
        <v>116264</v>
      </c>
    </row>
    <row r="36" spans="1:3">
      <c r="A36" s="4" t="s">
        <v>600</v>
      </c>
      <c r="B36" s="5" t="n">
        <v>82606404</v>
      </c>
    </row>
    <row r="37" spans="1:3">
      <c r="A37" s="4" t="s">
        <v>607</v>
      </c>
    </row>
    <row r="38" spans="1:3">
      <c r="A38" s="3" t="s">
        <v>598</v>
      </c>
    </row>
    <row r="39" spans="1:3">
      <c r="A39" s="4" t="s">
        <v>599</v>
      </c>
      <c r="B39" s="5" t="n">
        <v>617168735</v>
      </c>
    </row>
    <row r="40" spans="1:3">
      <c r="A40" s="4" t="s">
        <v>88</v>
      </c>
      <c r="B40" s="5" t="n">
        <v>9900989</v>
      </c>
    </row>
    <row r="41" spans="1:3">
      <c r="A41" s="4" t="s">
        <v>155</v>
      </c>
      <c r="B41" s="4" t="s">
        <v>44</v>
      </c>
    </row>
    <row r="42" spans="1:3">
      <c r="A42" s="4" t="s">
        <v>600</v>
      </c>
      <c r="B42" s="5" t="n">
        <v>617168735</v>
      </c>
    </row>
    <row r="43" spans="1:3">
      <c r="A43" s="4" t="s">
        <v>608</v>
      </c>
    </row>
    <row r="44" spans="1:3">
      <c r="A44" s="3" t="s">
        <v>598</v>
      </c>
    </row>
    <row r="45" spans="1:3">
      <c r="A45" s="4" t="s">
        <v>599</v>
      </c>
      <c r="B45" s="5" t="n">
        <v>-65427831</v>
      </c>
    </row>
    <row r="46" spans="1:3">
      <c r="A46" s="4" t="s">
        <v>88</v>
      </c>
      <c r="B46" s="4" t="s">
        <v>44</v>
      </c>
    </row>
    <row r="47" spans="1:3">
      <c r="A47" s="4" t="s">
        <v>92</v>
      </c>
      <c r="B47" s="5" t="n">
        <v>3918303</v>
      </c>
    </row>
    <row r="48" spans="1:3">
      <c r="A48" s="4" t="s">
        <v>155</v>
      </c>
      <c r="B48" s="4" t="s">
        <v>44</v>
      </c>
    </row>
    <row r="49" spans="1:3">
      <c r="A49" s="4" t="s">
        <v>600</v>
      </c>
      <c r="B49" s="7" t="n">
        <v>-654278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609</v>
      </c>
      <c r="B1" s="2" t="s">
        <v>1</v>
      </c>
    </row>
    <row r="2" spans="1:3">
      <c r="B2" s="2" t="s">
        <v>2</v>
      </c>
      <c r="C2" s="2" t="s">
        <v>71</v>
      </c>
    </row>
    <row r="3" spans="1:3">
      <c r="A3" s="3" t="s">
        <v>610</v>
      </c>
    </row>
    <row r="4" spans="1:3">
      <c r="A4" s="4" t="s">
        <v>611</v>
      </c>
      <c r="B4" s="7" t="n">
        <v>619556</v>
      </c>
    </row>
    <row r="5" spans="1:3">
      <c r="A5" s="4" t="s">
        <v>612</v>
      </c>
      <c r="B5" s="4" t="s">
        <v>613</v>
      </c>
    </row>
    <row r="6" spans="1:3">
      <c r="A6" s="4" t="s">
        <v>335</v>
      </c>
    </row>
    <row r="7" spans="1:3">
      <c r="A7" s="3" t="s">
        <v>610</v>
      </c>
    </row>
    <row r="8" spans="1:3">
      <c r="A8" s="4" t="s">
        <v>614</v>
      </c>
      <c r="B8" s="7" t="n">
        <v>116264</v>
      </c>
      <c r="C8" s="7" t="n">
        <v>2431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617</v>
      </c>
    </row>
    <row r="4" spans="1:2">
      <c r="A4" s="4" t="s">
        <v>618</v>
      </c>
      <c r="B4" s="5" t="n">
        <v>402210</v>
      </c>
    </row>
    <row r="5" spans="1:2">
      <c r="A5" s="4" t="s">
        <v>619</v>
      </c>
      <c r="B5" s="4" t="s">
        <v>44</v>
      </c>
    </row>
    <row r="6" spans="1:2">
      <c r="A6" s="4" t="s">
        <v>620</v>
      </c>
      <c r="B6" s="5" t="n">
        <v>-24910</v>
      </c>
    </row>
    <row r="7" spans="1:2">
      <c r="A7" s="4" t="s">
        <v>621</v>
      </c>
      <c r="B7" s="5" t="n">
        <v>377300</v>
      </c>
    </row>
    <row r="8" spans="1:2">
      <c r="A8" s="3" t="s">
        <v>622</v>
      </c>
    </row>
    <row r="9" spans="1:2">
      <c r="A9" s="4" t="s">
        <v>623</v>
      </c>
      <c r="B9" s="9" t="n">
        <v>6.1</v>
      </c>
    </row>
    <row r="10" spans="1:2">
      <c r="A10" s="4" t="s">
        <v>624</v>
      </c>
      <c r="B10" s="4" t="s">
        <v>44</v>
      </c>
    </row>
    <row r="11" spans="1:2">
      <c r="A11" s="4" t="s">
        <v>625</v>
      </c>
      <c r="B11" s="18" t="n">
        <v>5.6</v>
      </c>
    </row>
    <row r="12" spans="1:2">
      <c r="A12" s="4" t="s">
        <v>626</v>
      </c>
      <c r="B12" s="9" t="n">
        <v>6.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1</v>
      </c>
    </row>
    <row r="3" spans="1:3">
      <c r="A3" s="3" t="s">
        <v>628</v>
      </c>
    </row>
    <row r="4" spans="1:3">
      <c r="A4" s="4" t="s">
        <v>88</v>
      </c>
      <c r="B4" s="7" t="n">
        <v>9900989</v>
      </c>
      <c r="C4" s="7" t="n">
        <v>11357350</v>
      </c>
    </row>
    <row r="5" spans="1:3">
      <c r="A5" s="4" t="s">
        <v>629</v>
      </c>
      <c r="B5" s="7" t="n">
        <v>7439976</v>
      </c>
      <c r="C5" s="7" t="n">
        <v>8501103</v>
      </c>
    </row>
    <row r="6" spans="1:3">
      <c r="A6" s="3" t="s">
        <v>630</v>
      </c>
    </row>
    <row r="7" spans="1:3">
      <c r="A7" s="4" t="s">
        <v>631</v>
      </c>
      <c r="B7" s="5" t="n">
        <v>49511541</v>
      </c>
      <c r="C7" s="5" t="n">
        <v>49377229</v>
      </c>
    </row>
    <row r="8" spans="1:3">
      <c r="A8" s="3" t="s">
        <v>632</v>
      </c>
    </row>
    <row r="9" spans="1:3">
      <c r="A9" s="4" t="s">
        <v>90</v>
      </c>
      <c r="B9" s="9" t="n">
        <v>0.15</v>
      </c>
      <c r="C9" s="9" t="n">
        <v>0.17</v>
      </c>
    </row>
    <row r="10" spans="1:3">
      <c r="A10" s="4" t="s">
        <v>633</v>
      </c>
    </row>
    <row r="11" spans="1:3">
      <c r="A11" s="3" t="s">
        <v>628</v>
      </c>
    </row>
    <row r="12" spans="1:3">
      <c r="A12" s="4" t="s">
        <v>634</v>
      </c>
      <c r="B12" s="7" t="n">
        <v>-2404280</v>
      </c>
      <c r="C12" s="7" t="n">
        <v>-2754663</v>
      </c>
    </row>
    <row r="13" spans="1:3">
      <c r="A13" s="4" t="s">
        <v>635</v>
      </c>
    </row>
    <row r="14" spans="1:3">
      <c r="A14" s="3" t="s">
        <v>628</v>
      </c>
    </row>
    <row r="15" spans="1:3">
      <c r="A15" s="4" t="s">
        <v>634</v>
      </c>
      <c r="B15" s="7" t="n">
        <v>-56733</v>
      </c>
      <c r="C15" s="7" t="n">
        <v>-1015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1</v>
      </c>
    </row>
    <row r="3" spans="1:3">
      <c r="A3" s="4" t="s">
        <v>637</v>
      </c>
    </row>
    <row r="4" spans="1:3">
      <c r="A4" s="3" t="s">
        <v>638</v>
      </c>
    </row>
    <row r="5" spans="1:3">
      <c r="A5" s="4" t="s">
        <v>639</v>
      </c>
      <c r="B5" s="5" t="n">
        <v>16000000</v>
      </c>
      <c r="C5" s="5" t="n">
        <v>16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1</v>
      </c>
    </row>
    <row r="3" spans="1:3">
      <c r="A3" s="3" t="s">
        <v>160</v>
      </c>
    </row>
    <row r="4" spans="1:3">
      <c r="A4" s="4" t="s">
        <v>641</v>
      </c>
      <c r="B4" s="7" t="n">
        <v>943679</v>
      </c>
    </row>
    <row r="5" spans="1:3">
      <c r="A5" s="5" t="n">
        <v>2018</v>
      </c>
      <c r="B5" s="5" t="n">
        <v>1008337</v>
      </c>
    </row>
    <row r="6" spans="1:3">
      <c r="A6" s="5" t="n">
        <v>2019</v>
      </c>
      <c r="B6" s="5" t="n">
        <v>108382</v>
      </c>
    </row>
    <row r="7" spans="1:3">
      <c r="A7" s="5" t="n">
        <v>2020</v>
      </c>
      <c r="B7" s="5" t="n">
        <v>108382</v>
      </c>
    </row>
    <row r="8" spans="1:3">
      <c r="A8" s="5" t="n">
        <v>2021</v>
      </c>
      <c r="B8" s="5" t="n">
        <v>108382</v>
      </c>
    </row>
    <row r="9" spans="1:3">
      <c r="A9" s="4" t="s">
        <v>642</v>
      </c>
      <c r="B9" s="5" t="n">
        <v>867055</v>
      </c>
    </row>
    <row r="10" spans="1:3">
      <c r="A10" s="4" t="s">
        <v>643</v>
      </c>
      <c r="B10" s="7" t="n">
        <v>660351</v>
      </c>
      <c r="C10" s="7" t="n">
        <v>2147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1"/>
    <col customWidth="1" max="18" min="18" width="21"/>
    <col customWidth="1" max="19" min="19" width="17"/>
    <col customWidth="1" max="20" min="20" width="21"/>
    <col customWidth="1" max="21" min="21" width="21"/>
    <col customWidth="1" max="22" min="22" width="21"/>
    <col customWidth="1" max="23" min="23" width="21"/>
  </cols>
  <sheetData>
    <row r="1" spans="1:23">
      <c r="A1" s="1" t="s">
        <v>644</v>
      </c>
      <c r="C1" s="2" t="s">
        <v>354</v>
      </c>
      <c r="D1" s="2" t="s">
        <v>645</v>
      </c>
      <c r="E1" s="2" t="s">
        <v>396</v>
      </c>
      <c r="F1" s="2" t="s">
        <v>397</v>
      </c>
      <c r="G1" s="2" t="s">
        <v>646</v>
      </c>
      <c r="H1" s="2" t="s">
        <v>647</v>
      </c>
      <c r="I1" s="2" t="s">
        <v>359</v>
      </c>
      <c r="J1" s="2" t="s">
        <v>360</v>
      </c>
      <c r="K1" s="2" t="s">
        <v>355</v>
      </c>
      <c r="L1" s="2" t="s">
        <v>648</v>
      </c>
      <c r="M1" s="2" t="s">
        <v>649</v>
      </c>
      <c r="N1" s="2" t="s">
        <v>650</v>
      </c>
      <c r="O1" s="2" t="s">
        <v>651</v>
      </c>
      <c r="P1" s="2" t="s">
        <v>251</v>
      </c>
      <c r="Q1" s="2" t="s">
        <v>358</v>
      </c>
      <c r="R1" s="2" t="s">
        <v>358</v>
      </c>
      <c r="S1" s="2" t="s">
        <v>652</v>
      </c>
      <c r="T1" s="2" t="s">
        <v>254</v>
      </c>
      <c r="U1" s="2" t="s">
        <v>653</v>
      </c>
      <c r="V1" s="2" t="s">
        <v>363</v>
      </c>
      <c r="W1" s="2" t="s">
        <v>654</v>
      </c>
    </row>
    <row r="2" spans="1:23">
      <c r="A2" s="3" t="s">
        <v>339</v>
      </c>
    </row>
    <row r="3" spans="1:23">
      <c r="A3" s="4" t="s">
        <v>133</v>
      </c>
      <c r="P3" s="7" t="n">
        <v>381007445</v>
      </c>
      <c r="T3" s="7" t="n">
        <v>14167702</v>
      </c>
    </row>
    <row r="4" spans="1:23">
      <c r="A4" s="4" t="s">
        <v>655</v>
      </c>
    </row>
    <row r="5" spans="1:23">
      <c r="A5" s="3" t="s">
        <v>339</v>
      </c>
    </row>
    <row r="6" spans="1:23">
      <c r="A6" s="4" t="s">
        <v>656</v>
      </c>
      <c r="P6" s="5" t="n">
        <v>6400000</v>
      </c>
    </row>
    <row r="7" spans="1:23">
      <c r="A7" s="4" t="s">
        <v>657</v>
      </c>
    </row>
    <row r="8" spans="1:23">
      <c r="A8" s="3" t="s">
        <v>339</v>
      </c>
    </row>
    <row r="9" spans="1:23">
      <c r="A9" s="4" t="s">
        <v>658</v>
      </c>
      <c r="R9" s="14" t="n">
        <v>64600000</v>
      </c>
    </row>
    <row r="10" spans="1:23">
      <c r="A10" s="4" t="s">
        <v>659</v>
      </c>
    </row>
    <row r="11" spans="1:23">
      <c r="A11" s="3" t="s">
        <v>339</v>
      </c>
    </row>
    <row r="12" spans="1:23">
      <c r="A12" s="4" t="s">
        <v>371</v>
      </c>
      <c r="M12" s="7" t="n">
        <v>1800000</v>
      </c>
    </row>
    <row r="13" spans="1:23">
      <c r="A13" s="4" t="s">
        <v>656</v>
      </c>
      <c r="P13" s="5" t="n">
        <v>900000</v>
      </c>
    </row>
    <row r="14" spans="1:23">
      <c r="A14" s="4" t="s">
        <v>660</v>
      </c>
    </row>
    <row r="15" spans="1:23">
      <c r="A15" s="3" t="s">
        <v>339</v>
      </c>
    </row>
    <row r="16" spans="1:23">
      <c r="A16" s="4" t="s">
        <v>387</v>
      </c>
      <c r="N16" s="16" t="n">
        <v>6700000</v>
      </c>
    </row>
    <row r="17" spans="1:23">
      <c r="A17" s="4" t="s">
        <v>661</v>
      </c>
      <c r="S17" s="16" t="n">
        <v>3300000</v>
      </c>
    </row>
    <row r="18" spans="1:23">
      <c r="A18" s="4" t="s">
        <v>367</v>
      </c>
    </row>
    <row r="19" spans="1:23">
      <c r="A19" s="3" t="s">
        <v>339</v>
      </c>
    </row>
    <row r="20" spans="1:23">
      <c r="A20" s="4" t="s">
        <v>371</v>
      </c>
      <c r="C20" s="7" t="n">
        <v>2500000</v>
      </c>
    </row>
    <row r="21" spans="1:23">
      <c r="A21" s="4" t="s">
        <v>370</v>
      </c>
      <c r="C21" s="5" t="n">
        <v>200000</v>
      </c>
      <c r="D21" s="5" t="n">
        <v>200000</v>
      </c>
    </row>
    <row r="22" spans="1:23">
      <c r="A22" s="4" t="s">
        <v>656</v>
      </c>
      <c r="C22" s="7" t="n">
        <v>200000</v>
      </c>
      <c r="P22" s="5" t="n">
        <v>1400000</v>
      </c>
    </row>
    <row r="23" spans="1:23">
      <c r="A23" s="4" t="s">
        <v>133</v>
      </c>
      <c r="I23" s="7" t="n">
        <v>16700000</v>
      </c>
      <c r="P23" s="5" t="n">
        <v>250600000</v>
      </c>
      <c r="V23" s="7" t="n">
        <v>900000</v>
      </c>
    </row>
    <row r="24" spans="1:23">
      <c r="A24" s="4" t="s">
        <v>662</v>
      </c>
    </row>
    <row r="25" spans="1:23">
      <c r="A25" s="3" t="s">
        <v>339</v>
      </c>
    </row>
    <row r="26" spans="1:23">
      <c r="A26" s="4" t="s">
        <v>373</v>
      </c>
      <c r="D26" s="14" t="n">
        <v>17000000</v>
      </c>
    </row>
    <row r="27" spans="1:23">
      <c r="A27" s="4" t="s">
        <v>658</v>
      </c>
      <c r="R27" s="5" t="n">
        <v>9400000</v>
      </c>
      <c r="U27" s="14" t="n">
        <v>1600000</v>
      </c>
    </row>
    <row r="28" spans="1:23">
      <c r="A28" s="4" t="s">
        <v>366</v>
      </c>
      <c r="W28" s="14" t="n">
        <v>6000000</v>
      </c>
    </row>
    <row r="29" spans="1:23">
      <c r="A29" s="4" t="s">
        <v>663</v>
      </c>
    </row>
    <row r="30" spans="1:23">
      <c r="A30" s="3" t="s">
        <v>339</v>
      </c>
    </row>
    <row r="31" spans="1:23">
      <c r="A31" s="4" t="s">
        <v>373</v>
      </c>
      <c r="O31" s="14" t="n">
        <v>1800000000</v>
      </c>
    </row>
    <row r="32" spans="1:23">
      <c r="A32" s="4" t="s">
        <v>664</v>
      </c>
    </row>
    <row r="33" spans="1:23">
      <c r="A33" s="3" t="s">
        <v>339</v>
      </c>
    </row>
    <row r="34" spans="1:23">
      <c r="A34" s="4" t="s">
        <v>373</v>
      </c>
      <c r="O34" s="14" t="n">
        <v>600000000</v>
      </c>
    </row>
    <row r="35" spans="1:23">
      <c r="A35" s="4" t="s">
        <v>344</v>
      </c>
    </row>
    <row r="36" spans="1:23">
      <c r="A36" s="3" t="s">
        <v>339</v>
      </c>
    </row>
    <row r="37" spans="1:23">
      <c r="A37" s="4" t="s">
        <v>133</v>
      </c>
      <c r="B37" s="4" t="s">
        <v>295</v>
      </c>
      <c r="P37" s="5" t="n">
        <v>4911150</v>
      </c>
      <c r="T37" s="4" t="s">
        <v>44</v>
      </c>
    </row>
    <row r="38" spans="1:23">
      <c r="A38" s="4" t="s">
        <v>383</v>
      </c>
    </row>
    <row r="39" spans="1:23">
      <c r="A39" s="3" t="s">
        <v>339</v>
      </c>
    </row>
    <row r="40" spans="1:23">
      <c r="A40" s="4" t="s">
        <v>371</v>
      </c>
      <c r="K40" s="7" t="n">
        <v>12900000</v>
      </c>
      <c r="P40" s="5" t="n">
        <v>8100000</v>
      </c>
    </row>
    <row r="41" spans="1:23">
      <c r="A41" s="4" t="s">
        <v>133</v>
      </c>
      <c r="P41" s="5" t="n">
        <v>4900000</v>
      </c>
    </row>
    <row r="42" spans="1:23">
      <c r="A42" s="4" t="s">
        <v>665</v>
      </c>
    </row>
    <row r="43" spans="1:23">
      <c r="A43" s="3" t="s">
        <v>339</v>
      </c>
    </row>
    <row r="44" spans="1:23">
      <c r="A44" s="4" t="s">
        <v>373</v>
      </c>
      <c r="L44" s="14" t="n">
        <v>89800000</v>
      </c>
      <c r="Q44" s="14" t="n">
        <v>55900000</v>
      </c>
    </row>
    <row r="45" spans="1:23">
      <c r="A45" s="4" t="s">
        <v>342</v>
      </c>
    </row>
    <row r="46" spans="1:23">
      <c r="A46" s="3" t="s">
        <v>339</v>
      </c>
    </row>
    <row r="47" spans="1:23">
      <c r="A47" s="4" t="s">
        <v>133</v>
      </c>
      <c r="B47" s="4" t="s">
        <v>297</v>
      </c>
      <c r="P47" s="5" t="n">
        <v>16709116</v>
      </c>
      <c r="T47" s="5" t="n">
        <v>4324636</v>
      </c>
    </row>
    <row r="48" spans="1:23">
      <c r="A48" s="4" t="s">
        <v>666</v>
      </c>
    </row>
    <row r="49" spans="1:23">
      <c r="A49" s="3" t="s">
        <v>339</v>
      </c>
    </row>
    <row r="50" spans="1:23">
      <c r="A50" s="4" t="s">
        <v>371</v>
      </c>
      <c r="G50" s="7" t="n">
        <v>400000</v>
      </c>
      <c r="I50" s="7" t="n">
        <v>34300000</v>
      </c>
    </row>
    <row r="51" spans="1:23">
      <c r="A51" s="4" t="s">
        <v>656</v>
      </c>
      <c r="P51" s="5" t="n">
        <v>18100000</v>
      </c>
    </row>
    <row r="52" spans="1:23">
      <c r="A52" s="4" t="s">
        <v>667</v>
      </c>
    </row>
    <row r="53" spans="1:23">
      <c r="A53" s="3" t="s">
        <v>339</v>
      </c>
    </row>
    <row r="54" spans="1:23">
      <c r="A54" s="4" t="s">
        <v>373</v>
      </c>
      <c r="H54" s="14" t="n">
        <v>2900000</v>
      </c>
      <c r="J54" s="14" t="n">
        <v>237600000</v>
      </c>
    </row>
    <row r="55" spans="1:23">
      <c r="A55" s="4" t="s">
        <v>658</v>
      </c>
      <c r="R55" s="5" t="n">
        <v>125200000</v>
      </c>
    </row>
    <row r="56" spans="1:23">
      <c r="A56" s="4" t="s">
        <v>668</v>
      </c>
    </row>
    <row r="57" spans="1:23">
      <c r="A57" s="3" t="s">
        <v>339</v>
      </c>
    </row>
    <row r="58" spans="1:23">
      <c r="A58" s="4" t="s">
        <v>371</v>
      </c>
      <c r="P58" s="5" t="n">
        <v>325100000</v>
      </c>
    </row>
    <row r="59" spans="1:23">
      <c r="A59" s="4" t="s">
        <v>656</v>
      </c>
      <c r="P59" s="5" t="n">
        <v>75300000</v>
      </c>
    </row>
    <row r="60" spans="1:23">
      <c r="A60" s="4" t="s">
        <v>669</v>
      </c>
    </row>
    <row r="61" spans="1:23">
      <c r="A61" s="3" t="s">
        <v>339</v>
      </c>
    </row>
    <row r="62" spans="1:23">
      <c r="A62" s="4" t="s">
        <v>373</v>
      </c>
      <c r="Q62" s="14" t="n">
        <v>22000000</v>
      </c>
    </row>
    <row r="63" spans="1:23">
      <c r="A63" s="4" t="s">
        <v>658</v>
      </c>
      <c r="R63" s="5" t="n">
        <v>515900000</v>
      </c>
    </row>
    <row r="64" spans="1:23">
      <c r="A64" s="4" t="s">
        <v>341</v>
      </c>
    </row>
    <row r="65" spans="1:23">
      <c r="A65" s="3" t="s">
        <v>339</v>
      </c>
    </row>
    <row r="66" spans="1:23">
      <c r="A66" s="4" t="s">
        <v>133</v>
      </c>
      <c r="B66" s="4" t="s">
        <v>300</v>
      </c>
      <c r="P66" s="5" t="n">
        <v>340684867</v>
      </c>
      <c r="T66" s="4" t="s">
        <v>44</v>
      </c>
    </row>
    <row r="67" spans="1:23">
      <c r="A67" s="4" t="s">
        <v>670</v>
      </c>
    </row>
    <row r="68" spans="1:23">
      <c r="A68" s="3" t="s">
        <v>339</v>
      </c>
    </row>
    <row r="69" spans="1:23">
      <c r="A69" s="4" t="s">
        <v>371</v>
      </c>
      <c r="E69" s="7" t="n">
        <v>113400000</v>
      </c>
    </row>
    <row r="70" spans="1:23">
      <c r="A70" s="4" t="s">
        <v>656</v>
      </c>
      <c r="P70" s="5" t="n">
        <v>23300000</v>
      </c>
    </row>
    <row r="71" spans="1:23">
      <c r="A71" s="4" t="s">
        <v>671</v>
      </c>
    </row>
    <row r="72" spans="1:23">
      <c r="A72" s="3" t="s">
        <v>339</v>
      </c>
    </row>
    <row r="73" spans="1:23">
      <c r="A73" s="4" t="s">
        <v>373</v>
      </c>
      <c r="F73" s="14" t="n">
        <v>782200000</v>
      </c>
    </row>
    <row r="74" spans="1:23">
      <c r="A74" s="4" t="s">
        <v>658</v>
      </c>
      <c r="R74" s="14" t="n">
        <v>160600000</v>
      </c>
    </row>
    <row r="75" spans="1:23">
      <c r="A75" s="4" t="s">
        <v>364</v>
      </c>
    </row>
    <row r="76" spans="1:23">
      <c r="A76" s="3" t="s">
        <v>339</v>
      </c>
    </row>
    <row r="77" spans="1:23">
      <c r="A77" s="4" t="s">
        <v>133</v>
      </c>
      <c r="P77" s="7" t="n">
        <v>90100000</v>
      </c>
    </row>
    <row r="78" spans="1:23"/>
    <row r="79" spans="1:23">
      <c r="A79" s="4" t="s">
        <v>295</v>
      </c>
      <c r="B79" s="4" t="s">
        <v>351</v>
      </c>
    </row>
    <row r="80" spans="1:23">
      <c r="A80" s="4" t="s">
        <v>297</v>
      </c>
      <c r="B80" s="4" t="s">
        <v>349</v>
      </c>
    </row>
    <row r="81" spans="1:23">
      <c r="A81" s="4" t="s">
        <v>300</v>
      </c>
      <c r="B81" s="4" t="s">
        <v>348</v>
      </c>
    </row>
  </sheetData>
  <mergeCells count="5">
    <mergeCell ref="A1:B1"/>
    <mergeCell ref="A78:V78"/>
    <mergeCell ref="B79:V79"/>
    <mergeCell ref="B80:V80"/>
    <mergeCell ref="B81:V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27</v>
      </c>
    </row>
    <row r="4" spans="1:2">
      <c r="A4" s="4" t="s">
        <v>30</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29</v>
      </c>
    </row>
    <row r="4" spans="1:2">
      <c r="A4" s="4" t="s">
        <v>31</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05:32Z</dcterms:created>
  <dcterms:modified xmlns:dcterms="http://purl.org/dc/terms/" xmlns:xsi="http://www.w3.org/2001/XMLSchema-instance" xsi:type="dcterms:W3CDTF">2017-05-10T10:05:32Z</dcterms:modified>
</cp:coreProperties>
</file>